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BASIS OF PRESENTATION AND BUSIN" sheetId="7" r:id="rId7"/>
    <s:sheet name="RESTATEMENT OF FINANCIAL STATEM" sheetId="8" r:id="rId8"/>
    <s:sheet name="FAIR VALUE OF FINANCIAL INSTRUM" sheetId="9" r:id="rId9"/>
    <s:sheet name="OIL AND GAS CONCESSIONS" sheetId="10" r:id="rId10"/>
    <s:sheet name="CONVERTIBLE DEBT" sheetId="11" r:id="rId11"/>
    <s:sheet name="DERIVATIVE LIABILITIES" sheetId="12" r:id="rId12"/>
    <s:sheet name="INCOME TAX PAYABLE" sheetId="13" r:id="rId13"/>
    <s:sheet name="STOCKHOLDERS' EQUITY" sheetId="14" r:id="rId14"/>
    <s:sheet name="COMMITMENTS AND CONTINGENCIES" sheetId="15" r:id="rId15"/>
    <s:sheet name="SUBSEQUENT EVENT" sheetId="16" r:id="rId16"/>
    <s:sheet name="BASIS OF PRESENTATION AND BUS17" sheetId="17" r:id="rId17"/>
    <s:sheet name="RESTATEMENT OF FINANCIAL STAT18" sheetId="18" r:id="rId18"/>
    <s:sheet name="FAIR VALUE OF FINANCIAL INSTR19" sheetId="19" r:id="rId19"/>
    <s:sheet name="OIL AND GAS CONCESSIONS (Tables" sheetId="20" r:id="rId20"/>
    <s:sheet name="CONVERTIBLE DEBT (Tables)" sheetId="21" r:id="rId21"/>
    <s:sheet name="BASIS OF PRESENTATION AND BUS22" sheetId="22" r:id="rId22"/>
    <s:sheet name="RESTATEMENT OF FINANCIAL STAT23" sheetId="23" r:id="rId23"/>
    <s:sheet name="FAIR VALUE OF FINANCIAL INSTR24" sheetId="24" r:id="rId24"/>
    <s:sheet name="OIL AND GAS CONCESSIONS (Detail" sheetId="25" r:id="rId25"/>
    <s:sheet name="CONVERTIBLE DEBT (Details)" sheetId="26" r:id="rId26"/>
    <s:sheet name="DERIVATIVE LIABILITIES (Details" sheetId="27" r:id="rId27"/>
    <s:sheet name="INCOME TAX PAYABLE (Details)" sheetId="28" r:id="rId28"/>
    <s:sheet name="STOCKHOLDERS' EQUITY (Details)" sheetId="29" r:id="rId29"/>
    <s:sheet name="COMMITMENTS AND CONTINGENCIES (" sheetId="30" r:id="rId30"/>
    <s:sheet name="SUBSEQUENT EVENT (Details)" sheetId="31" r:id="rId31"/>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Dec. 31, 2015</t>
  </si>
  <si>
    <t>Jan. 31, 2016</t>
  </si>
  <si>
    <t>Document and Entity Information [Abstract]</t>
  </si>
  <si>
    <t>Entity Registrant Name</t>
  </si>
  <si>
    <t>ERHC Energy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Dec. 31,
		2015</t>
  </si>
  <si>
    <t>UNAUDITED CONSOLIDATED BALANCE SHEETS - USD ($)</t>
  </si>
  <si>
    <t>Sep. 30, 2015</t>
  </si>
  <si>
    <t>Current assets:</t>
  </si>
  <si>
    <t>Cash and cash equivalents</t>
  </si>
  <si>
    <t>Investment in Oando Energy Resources</t>
  </si>
  <si>
    <t>Deferred debt origination cost - short term</t>
  </si>
  <si>
    <t>Prepaid expenses and other</t>
  </si>
  <si>
    <t>Total current assets</t>
  </si>
  <si>
    <t>Oil and gas concession fees</t>
  </si>
  <si>
    <t>Furniture and equipment, net of accumulated depreciation of $464,181 and $445,626 at December 31, 2015 and September 30, 2015, respectively</t>
  </si>
  <si>
    <t>Deferred debt origination cost - long term</t>
  </si>
  <si>
    <t>Total assets</t>
  </si>
  <si>
    <t>Current liabilities:</t>
  </si>
  <si>
    <t>Accounts payable and accrued liabilities</t>
  </si>
  <si>
    <t>Income tax payable</t>
  </si>
  <si>
    <t>Convertible note payable, net of discount - short term</t>
  </si>
  <si>
    <t>Derivative liability</t>
  </si>
  <si>
    <t>Total current liabilities</t>
  </si>
  <si>
    <t>Convertible note payable, net of discount - long term</t>
  </si>
  <si>
    <t>Total liabilities</t>
  </si>
  <si>
    <t>Commitments and contingencies</t>
  </si>
  <si>
    <t xml:space="preserve"> </t>
  </si>
  <si>
    <t>Shareholders' equity:</t>
  </si>
  <si>
    <t>Preferred stock, par value $0.0001; authorized 10,000,000 shares; none issued and outstanding</t>
  </si>
  <si>
    <t>Common stock, par value $0.0001; authorized 3,000,000,000 shares; issued and outstanding 29,730,609 and 29,216,038 shares at December 31, 2015 and September 30, 2015, respectively</t>
  </si>
  <si>
    <t>Additional paid-in capital</t>
  </si>
  <si>
    <t>Accumulated other comprehensive loss</t>
  </si>
  <si>
    <t>Accumulated deficits</t>
  </si>
  <si>
    <t>Total shareholders' equity</t>
  </si>
  <si>
    <t>Total liabilities and shareholders' equity</t>
  </si>
  <si>
    <t>UNAUDITED CONSOLIDATED BALANCE SHEETS (Parenthetical) -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UNAUDITED CONSOLIDATED STATEMENTS OF OPERATIONS - USD ($)</t>
  </si>
  <si>
    <t>Dec. 31, 2014</t>
  </si>
  <si>
    <t>Costs and expenses:</t>
  </si>
  <si>
    <t>General and administrative</t>
  </si>
  <si>
    <t>Exploration expenses</t>
  </si>
  <si>
    <t>Depreciation</t>
  </si>
  <si>
    <t>Gain on sale of interest in oil and gas concessions, net</t>
  </si>
  <si>
    <t>Total costs and expenses</t>
  </si>
  <si>
    <t>Other income and (expenses):</t>
  </si>
  <si>
    <t>Interest income</t>
  </si>
  <si>
    <t>Gain on MTM of derivative liability</t>
  </si>
  <si>
    <t>Loss on embedded derivatives</t>
  </si>
  <si>
    <t>Interest expense</t>
  </si>
  <si>
    <t>Total other income and (expense)</t>
  </si>
  <si>
    <t>Loss before benefit (provision) for income taxes</t>
  </si>
  <si>
    <t>Benefit (provision) for income taxes:</t>
  </si>
  <si>
    <t>Current</t>
  </si>
  <si>
    <t>Deferred</t>
  </si>
  <si>
    <t>Total benefit (provision) for income taxes</t>
  </si>
  <si>
    <t>Net loss</t>
  </si>
  <si>
    <t>Net loss per common share -basic and diluted</t>
  </si>
  <si>
    <t>Weighted average number of common shares outstanding - basic and diluted (in shares)</t>
  </si>
  <si>
    <t>UNAUDITED CONSOLIDATED STATEMENTS OF OTHER COMPREHENSIVE INCOME (LOSS) - USD ($)</t>
  </si>
  <si>
    <t>UNAUDITED CONSOLIDATED STATEMENTS OF OTHER COMPREHENSIVE INCOME (LOSS) [Abstract]</t>
  </si>
  <si>
    <t>Other comprehensive income - unrealized gain (loss) on available for sale securities</t>
  </si>
  <si>
    <t>Total other comprehensive income (loss)</t>
  </si>
  <si>
    <t>UNAUDITED CONSOLIDATED STATEMENTS OF CASH FLOWS - USD ($)</t>
  </si>
  <si>
    <t>Cash Flows From Operating Activities:</t>
  </si>
  <si>
    <t>Adjustments to reconcile net loss to net cash used in operating activities:</t>
  </si>
  <si>
    <t>Depreciation and depletion expense</t>
  </si>
  <si>
    <t>Loss on embedded derivative</t>
  </si>
  <si>
    <t>Gain on change in fair value of derivatives</t>
  </si>
  <si>
    <t>Amortization of convertible debt discount</t>
  </si>
  <si>
    <t>Amortization of debt issuance cost</t>
  </si>
  <si>
    <t>Stock issued for board compensation</t>
  </si>
  <si>
    <t>Prepaid expenses and other current assets</t>
  </si>
  <si>
    <t>Accounts payable and other accrued Liabilities</t>
  </si>
  <si>
    <t>Net cash used in operating activities</t>
  </si>
  <si>
    <t>Cash Flows From Investing Activities:</t>
  </si>
  <si>
    <t>Purchase of furniture and equipment</t>
  </si>
  <si>
    <t>Purchase of oil and gas concessions</t>
  </si>
  <si>
    <t>Proceeds from sale of interest in oil and gas concessions</t>
  </si>
  <si>
    <t>Net cash provided by investing activities</t>
  </si>
  <si>
    <t>Cash Flows From Financing Activities:</t>
  </si>
  <si>
    <t>Principle payment on convertible debt</t>
  </si>
  <si>
    <t>Proceeds from sale of convertible debt</t>
  </si>
  <si>
    <t>Net cash (used) provided by financing activities</t>
  </si>
  <si>
    <t>Net decrease in cash and cash equivalents</t>
  </si>
  <si>
    <t>Cash and cash equivalents, beginning of period</t>
  </si>
  <si>
    <t>Cash and cash equivalents, end of period</t>
  </si>
  <si>
    <t>Non-cash investing and financing activities:</t>
  </si>
  <si>
    <t>Unrealized gain in Investment Oando Energy Resources</t>
  </si>
  <si>
    <t>Discount from derivative</t>
  </si>
  <si>
    <t>Conversion of note payable to common stock</t>
  </si>
  <si>
    <t>Derivative liabilities extinguished on conversion</t>
  </si>
  <si>
    <t>BASIS OF PRESENTATION AND BUSINESS ORGANIZATION</t>
  </si>
  <si>
    <t>BASIS OF PRESENTATION AND BUSINESS ORGANIZATION [Abstract]</t>
  </si>
  <si>
    <t>NOTE 1 – BASIS OF PRESENTATION AND BUSINESS ORGANIZATION The consolidated financial statements included herein, which have not been audited pursuant to the rules and regulations of the Securities and Exchange Commission, reflect all adjustments which, in the opinion of management, are necessary to present a fair statement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5. On December 15, 2015, ERHCs' shareholders approved a hundred for one reverse stock split of ERHC's common stock. The reverse stock split became effective on January 15, 2016, and ERHCs' shares of common stock began trading on a post-split basis on the OTC Bulletin Board. Number of common stocks for periods presented in the consolidated financial statements has been retroactively adjusted to reflect the one-for-hundred reverse stock split. Recent accounting pronouncements There have been no recently issued accounting pronouncements that have had or are expected to have a material impact on the Company's consolidated financial statements. Going Concern The accompanying consolidated financial statements have been prepared on the basis that the Company will continue as a going concern which contemplates the realization of assets and the satisfaction of liabilities in the ordinary and usual course of business. As of December 31, 2015, the Company has a working capital deficit and negative cash flows from operating activities. This condition raises substantial doubt about the Company’s ability to continue as a going concern. The ability of the Company to continue as a going concern is dependent on raising additional capital to fund ongoing explora tion projects and ultimately on attaining future profitable operations. The Company is continuing with its plan to further seek new opportunity for farm-out its assets in Kenya, Chad and the Săo Tomé and Príncipe Exclusive Economic Zone. Management believe</t>
  </si>
  <si>
    <t>RESTATEMENT OF FINANCIAL STATEMENTS</t>
  </si>
  <si>
    <t>Restatement of Financial Statements [Abstract]</t>
  </si>
  <si>
    <t>Restatement of Financial Statements [Text Block]</t>
  </si>
  <si>
    <t xml:space="preserve">NOTE 2 – RESTATEMENT OF FINANCIAL STATEMENTS The Company has restated its previously issued consolidated financial statements for the years ended September 30, 2015 to reflect emergent developments related to income tax following the completion of an Internal Revenue Service tax audit of the Company’s 2006 tax return. This restatement is necessitated by the Internal Revenue Service disallowing certain deductions on ERHC’s 2006 tax return. The disallowance was the outcome of an Internal Revenue Service audit of ERHC’s 2006 return, which audit lasted nearly seven years and has been previously disclosed. The Company appears unable to offset the tax liabilities against certain net operating losses from 2008 as a result of the failure to file form 1139 with the Internal Revenue Service. September 30, 2015 (As restated) As Previously Reported Adjustment As Restated Income tax payable $ - $ 2,739,607 $ 2,739,607 Total current liabilities $ 1,968,231 $ 2,739,607 $ 4,707,838 Total liabilities $ 1,971,105 $ 2,739,607 $ 4,710,712 Accumulated deficits $ (99,498,316 $ (2,739,607 $ (102,237,923 ) Total shareholders’ equity $ 5,416,616 $ (2,739,607 $ 2,677,009 </t>
  </si>
  <si>
    <t>FAIR VALUE OF FINANCIAL INSTRUMENTS</t>
  </si>
  <si>
    <t>FAIR VALUE OF FINANCIAL INSTRUMENTS [Abstract]</t>
  </si>
  <si>
    <t xml:space="preserve">NOTE 3 – FAIR VALUE OF FINANCIAL INSTRUMENTS 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terest income on cash and cash equivalents is recognized as earned on the accrual basis. Investments are accounted for as available for sale securities and reported at fair value, determined based on the quoted prices in an active market for identical assets and classified as Level 1 under the ASC 820. During the three months ended December 31, 2015, the Company's investment in the common stock of (“OER”), a Canadian oil and gas company that trades on the Toronto Stock Exchange (TSX) increased in value by $236,464. This increase in value is included as an increase in stockholders' equity in accumulated other comprehensive loss. The Company issued a number of convertible notes payable, and identified derivatives related to these notes. ERHC classifies its derivative liabilities as Level 3 and values them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December 31, 2015, the Company did not have any derivative instruments that were designated as hedges. The derivative liability as of December 31, 2015, in the amount of $533,476 has a level 3 classification. The following table provides a summary of changes in fair value of the Company’s Level 3 financial liabilities as of December 31, 2015: Derivative Liability Balance at September 30, 2015 $ 725,898 Increase in derivative value due to issuances of convertible promissory notes - Decrease in derivative value due to convertible promissory notes converted to common stocks (80,038 ) Change in fair market value of derivative liabilities on convertible notes due to the mark to market adjustment (112,384 ) Balance at December 31, 2015 $ 533,476 </t>
  </si>
  <si>
    <t>OIL AND GAS CONCESSIONS</t>
  </si>
  <si>
    <t>OIL AND GAS CONCESSIONS [Abstract]</t>
  </si>
  <si>
    <t>NOTE 4 – OIL AND GAS CONCESSIONS The following is an analysis of the cost of oil and gas concessions at December 31, 2015 and September 30, 2015: December 31, 2015 September 30, 2015 DRSTP concession $ 2,271,601 $ 3,113,795 Chad concession 2,800,600 2,800,600 Pending concessions in other African countries 101,619 101,619 $ 5,173,820 $ 6,016,014 In October 2015, the Company reached an agreement with Kosmos Energy (NYSE: KOS), a leading independent oil and gas exploration and production company focused on frontier and emerging areas to transfer all ERHC's rights to Block 11 of the São Tomé and Principe Exclusive Economic Zone (EEZ) to Kosmos. The agreement has been approved by the National Petroleum Agency of Sao Tome &amp; Principe ("ANP-STP") as required in the requisite Production Sharing Contract ("PSC") for EEZ Block 11. The purchase price for the assigned interest consist of a fixed sum in the amount of $2.5 million signing fee, plus reimbursement for verifiable cost paid by the Company prior to July 1, 2015 subject to maximum amount of $1.5 million. In connection with this agreement, the Company received $1.5 million and recognized a gain of $657,806 of reimbursement of exploration costs incurred during the three months ended December 31, 2015.</t>
  </si>
  <si>
    <t>CONVERTIBLE DEBT</t>
  </si>
  <si>
    <t>CONVERTIBLE DEBT [Abstract]</t>
  </si>
  <si>
    <t xml:space="preserve">NOTE 5 – CONVERTIBLE DEBT The Company had the following convertible debt outstanding at December 31, 2015: Lender Date of Agreement Term (Months) Annual Interest Rate Face Value Accrued Interest Discount Net Convertible Note Payable Note Derivative Liability Redwood Fund III 5/15/2014 6 12.00 % $ 40,000 $ 5,918 $ 15,867 $ 30,051 $ 91,547 Tonaquint, Inc 10/7/2014 12 22.00 % 98,177 46,416 - 144,593 164,887 JMJ Financial #3 10/22/2014 24 5.83 % 8,900 5,556 10,651 3,805 20,177 Cardinal Capital Group 11/6/2014 24 22.00 % 43,998 30,133 38,061 36,070 69,784 Rock Capital 2/6/2015 12 10.00 % 23,005 - 10,359 12,646 54,032 Union Capital #3 2/17/2015 12 8.00 % 19,500 - - 19,500 40,329 LG Capital #3 3/10/2015 12 8.00 % 52,500 - 30,325 22,175 92,720 $ 286,080 $ 88,023 $ 105,263 $ 268,840 $ 533,476 The Company had the following convertible debt outstanding at September 30, 2015: Lender Date of Agreement Term (Months) Annual Interest Rate Face Value Accrued Interest Discount Net Convertible Note Payable Note Derivative Liability Redwood Fund III 5/15/2014 6 12.00 % $ 40,000 $ 5,918 $ 15,867 $ 30,051 $ 114,005 Tonaquint, Inc 10/7/2014 12 22.00 % 98,177 46,416 16,700 127,893 128,566 JMJ Financial #3 10/22/2014 24 5.83 % 8,900 5,556 11,582 2,874 27,375 LG Capital #2 10/23/2014 12 8.00 % 23,533 2,500 9,398 16,635 52,628 Cardinal Capital Group 11/6/2014 24 22.00 % 43,998 30,133 41,984 32,147 94,158 Rock Capital 2/6/2015 12 10.00 % 23,005 - 20,351 2,654 67,377 Union Capital #3 2/17/2015 12 8.00 % 34,500 - - 34,500 93,039 Adar Bay #2 2/19/2015 12 8.00 % 12,000 - 11,742 258 39,280 LG Capital #3 3/10/2015 12 8.00 % 52,500 - 43,388 9,112 109,470 $ 336,613 $ 90,523 $ 171,012 $ 256,124 $ 725,898 During the three months ended December 31, 2015, the Company issued an aggregate of 514,571 shares of common stock for conversion of convertible debts of $27,841 and decrease in derivative value due to conversion of $80,038. The following table summarizes conversion terms of the notes outstanding at December 31, 2015: Lender Date of Agreement Term Of Conversion Eligible for Conversion Redwood Fund III May 15, 2014 Conversion Price shall be 55% of the lowest traded price, determined on the then current trading market for the Company’s common stock, for 20 trading days prior to conversion. 180 after the effective dates JMJ Financial October 22, 2014 Conversion Price shall be lesser of $0.06 or 60% of lowest trade price in the 25 trading days previous to conversion. 180 after the effective dates Tonaquint, Inc October 7, 2014 Conversion price shall be 65% (the “Conversion Factor”) of the lowest intra-day trade price of Borrower’s common stock (“Common Stock”) in the twenty-five (25) Trading Days immediately preceding the Conversion . 180 after the effective date Cardinal Capital Group November 6, 2014 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 180 after the effective date Rock Capital February 6,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Union Capital February 17,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s LG Capital #3 March 10, 2015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As of December 31, 2015, Company recorded the following deferred origination costs related to the convertible notes: Lender Date of Agreement Finder's Fees Deferred Debt Origination Costs Due at Maturity Legal and Other Debt Origination Costs Deferred Debt Origination Costs at September 30, 2015 Additions Amortization Deferred Debt Origination Costs at December 31, 2015 Various Various $ - $ - $ 52,500 $ 14,340 $ - $ - $ 14,340 Tonaquint, Inc #2 10/7/2014 10,000 5,000 15,000 15,098 - 98 15,000 JMJ Financial # 3 10/22/2014 5,000 - 5,556 5,000 - - 5,000 LG Capital #2 10/23/2014 5,000 2,500 2,500 506 - 506 - Cardinal Group 11/6/2014 - 8,500 6,500 9,333 - 190 9,143 KBM Worldwide #7 1/12/2015 - 4,500 - 4,500 - - 4,500 Rock Capital 2/6/2015 - 1,000 4,500 5,311 - - 5,311 Union Capital #3 2/17/2015 - 1,500 4,500 1,500 - - 1,500 Adar Bay #2 2/19/2015 - 3,500 - 3,500 - 3,137 363 LG Capital #3 3/10/2015 - 4,000 7,500 2,622 - - 2,622 $ 20,000 $ 30,500 $ 98,556 $ 61,710 $ - $ 3,931 $ 57,779 </t>
  </si>
  <si>
    <t>DERIVATIVE LIABILITIES</t>
  </si>
  <si>
    <t>DERIVATIVE LIABILITIES [Abstract]</t>
  </si>
  <si>
    <t>NOTE 6 – DERIVATIVE LIABILITIES As described in Notes 3 and 5, the Company has identified embedded derivatives in notes payables and outstanding warrants. The fair value of the embedded derivatives related to the convertible notes payable, comprising conversion feature with the reset provisions and the default provisions, at issuance and December 31, 2015 was determined using the multinomial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Derivative Convertible Notes convert at 40% 60% · An event of default would occur initially 0% of the time, increasing 1.00% per month until it reaches 10%; · The projected volatility curve for each valuation period was based on the historical volatility of the Company, ranging between 260% and 284%; · The Company would redeem the notes initially 0% of the time, and increase monthly by 1.00% to a maximum of 5.00%; · The holders of the notes would automatically convert the notes at the maximum of two times the conversion price if the Company is not in default, with the target conversion price dropping as maturity approaches; and · The Holder would convert the note early after 0-90-180 days and at maturity if the registration was effective and the Company was not in default. As discussed in Note 3,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 of the embedded derivatives related to the tainted outstanding warrants, comprising exercise feature with the full ratchet reset, at December 31, 2015 was determined using the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stock price would fluctuate with an annual volatility. The projected volatility curve for each valuation period was based on the historical volatility of the Company, ranging between 101% and 103%; · The Holder would exercise the warrant as they become exercisable at target prices of two times · The Feltang Warrants have expired in the period ending September 30, 2015 without being exercised. The accounting treatment of derivative financial instruments requires that the Company record fair value of the derivatives as of the inception date and to fair value as of each subsequent reporting date which at December 31, 2015 was an aggregate of $533,476. During the three months ended December 31, 2015, the Company recorded an aggregate $112,384 gain on change in fair value of derivative liabilities. See Note 3 for more information.</t>
  </si>
  <si>
    <t>INCOME TAX PAYABLE</t>
  </si>
  <si>
    <t>INCOME TAX PAYABLE [Abstract]</t>
  </si>
  <si>
    <t xml:space="preserve">NOTE 7 – INCOME TAX PAYABLE During January 2016, the IRS examination identified The disallowance was the outcome of an Internal Revenue Service audit of ERHC’s 2006 return, which audit lasted nearly seven years and has been previously disclosed. </t>
  </si>
  <si>
    <t>STOCKHOLDERS' EQUITY</t>
  </si>
  <si>
    <t>STOCKHOLDERS' EQUITY [Abstract]</t>
  </si>
  <si>
    <t>NOTE 8 – STOCKHOLDERS' EQUITY On December 15, 2015, ERHCs' shareholders approved a hundred for one reverse stock split of ERHC's common stock. The reverse stock split became effective on January 15, 2016, and ERHCs' shares of common stock began trading on a post-split basis on the OTC Bulletin Board. The numbers of common stock for periods presented in the consolidated financial statements have been retroactively adjusted to reflect the one-for-hundred reverse stock split. During the three months ended December 31, 2015 and 2014, the Company recognized compensation expense of $0 and $8,400, respectively, related to service granted by the Board of Directors. During the three months ended December 31, 2015 and 2014, the Company issued an aggregate of 514,571 and 572,050 shares, respectively, of common stock for conversion of convertible debt with total valued of $27,841 and $459,750, respectively. As of December 31, 2015 and 2014, there were 41,500 options outstanding, respectively; none of which are exercisable. These options have a weighted average remaining term of six days and an intrinsic value of zero. Unamortized compensation cost related to these options amounted to $0.</t>
  </si>
  <si>
    <t>COMMITMENTS AND CONTINGENCIES</t>
  </si>
  <si>
    <t>COMMITMENTS AND CONTINGENCIES [Abstract]</t>
  </si>
  <si>
    <t>NOTE 9 – COMMITMENTS AND CONTINGENCIES COMMITMENTS UNDER PRODUCTION SHARE CONTRACTS Republic of Kenya Concession Fees and Other Financial Commitments On June 28, 2012, ERHC entered into a production sharing contract ("PSC") with the Government of the Republic of Kenya for certain land based hydrocarbon exploration and production of Block 11A located in northwestern Kenya. 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Republic of Chad Concession Fees and Other Financial Commitments 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As of December 31, 2015, ERHC has paid or incurred: a. $2,000,000 as the entire signature bonus b. $320,600 in advisers' and ancillary costs related to the PSC c. $480,000 as legal fees and costs for the drafting and negotiation of the PSC, as provided for in the PSC d. $190,872 as costs of Environmental Impact Study, as provided for in the PSC e. $448,000 on Aeromagnetic data acquisition survey, in fulfillment of work program obligations under the PSC f. $378,374 2015 Training and Surface rental fees, as provided in the PSC LEGAL PROCEEDINGS JDZ Blocks 5 and 6 Lawsuit The Company's rights in JDZ Blocks 5 and 6 are currently the subject of legal proceedings at t tion that its rights in the two Blocks remain intact. The issue in contention is contractual. The Company was awarded a 15 percent working interest in each of the Blocks in a 2004/5 bid/licensing round conducted by the JDA following the Company's exercise of preferential rights in the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 Proceedings on the suit and the arbitration are currently suspended while the Company pursues amicable settlement with the Governments of Nigeria and Săo Tomé &amp; Príncipe. Routine Claims From time to time, ERHC may be subject to routine litigation, claims, or disputes in the ordinary course of business. ERHC intends to defend these matters vigorously. The Company cannot predict with certainty, however, the outcome or effect of any of the arbitration or litigation specifically described above or any other pending litigation or claims.</t>
  </si>
  <si>
    <t>SUBSEQUENT EVENT</t>
  </si>
  <si>
    <t>SUBSEQUENT EVENT [Abstract]</t>
  </si>
  <si>
    <t>NOTE 10 – SUBSEQUENT EVENT On December 15, 2015, ERHCs' shareholders approved a proposal authorizing ERHCs' Board of Directors to effect a one hundred-for-one reverse stock split of ERHC's common stock. The reverse stock split took effect on January 15, 2016. Number of common stocks for periods presented in the consolidated financial statements has been retroactively adjusted to reflect the one-for-hundred reverse stock split. On January 22, 2016, LG Capital, Funding LLC converted a principle balance of $5,000 into 636,565 shares of the Company’s common stock. On February 2, 2016, Tonaquint, Inc. converted principle amount of $30,625 into 700,000 shares of the Company’s common stock. On January 22, 2016, the Company . the Company</t>
  </si>
  <si>
    <t>BASIS OF PRESENTATION AND BUSINESS ORGANIZATION (Policies)</t>
  </si>
  <si>
    <t>Recent Accounting Pronouncements</t>
  </si>
  <si>
    <t>Recent accounting pronouncements There have been no recently issued accounting pronouncements that have had or are expected to have a material impact on the Company's consolidated financial statements.</t>
  </si>
  <si>
    <t>Going Concern</t>
  </si>
  <si>
    <t>Going Concern The accompanying consolidated financial statements have been prepared on the basis that the Company will continue as a going concern which contemplates the realization of assets and the satisfaction of liabilities in the ordinary and usual course of business. As of December 31, 2015, the Company has a working capital deficit and negative cash flows from operating activities. This condition raises substantial doubt about the Company’s ability to continue as a going concern. The ability of the Company to continue as a going concern is dependent on raising additional capital to fund ongoing explora tion projects and ultimately on attaining future profitable operations. The Company is continuing with its plan to further seek new opportunity for farm-out its assets in Kenya, Chad and the Săo Tomé and Príncipe Exclusive Economic Zone. Management believe</t>
  </si>
  <si>
    <t>RESTATEMENT OF FINANCIAL STATEMENTS (Tables)</t>
  </si>
  <si>
    <t>Effect of the Restatement on Consolidated Financial Statements</t>
  </si>
  <si>
    <t xml:space="preserve">This restatement is necessitated by the Internal Revenue Service disallowing certain deductions on ERHC’s 2006 tax return. The disallowance was the outcome of an Internal Revenue Service audit of ERHC’s 2006 return, which audit lasted nearly seven years and has been previously disclosed. The Company appears unable to offset the tax liabilities against certain net operating losses from 2008 as a result of the failure to file form 1139 with the Internal Revenue Service. September 30, 2015 (As restated) As Previously Reported Adjustment As Restated Income tax payable $ - $ 2,739,607 $ 2,739,607 Total current liabilities $ 1,968,231 $ 2,739,607 $ 4,707,838 Total liabilities $ 1,971,105 $ 2,739,607 $ 4,710,712 Accumulated deficits $ (99,498,316 $ (2,739,607 $ (102,237,923 ) Total shareholders’ equity $ 5,416,616 $ (2,739,607 $ 2,677,009 </t>
  </si>
  <si>
    <t>FAIR VALUE OF FINANCIAL INSTRUMENTS (Tables)</t>
  </si>
  <si>
    <t>Summary of changes in fair value of the Company's Level 3 financial liabilities</t>
  </si>
  <si>
    <t xml:space="preserve">The following table provides a summary of changes in fair value of the Company’s Level 3 financial liabilities as of December 31, 2015: Derivative Liability Balance at September 30, 2015 $ 725,898 Increase in derivative value due to issuances of convertible promissory notes - Decrease in derivative value due to convertible promissory notes converted to common stocks (80,038 ) Change in fair market value of derivative liabilities on convertible notes due to the mark to market adjustment (112,384 ) Balance at December 31, 2015 $ 533,476 </t>
  </si>
  <si>
    <t>OIL AND GAS CONCESSIONS (Tables)</t>
  </si>
  <si>
    <t>Analysis of Cost of Oil and Gas Concessions</t>
  </si>
  <si>
    <t xml:space="preserve">The following is an analysis of the cost of oil and gas concessions at December 31, 2015 and September 30, 2015: December 31, 2015 September 30, 2015 DRSTP concession $ 2,271,601 $ 3,113,795 Chad concession 2,800,600 2,800,600 Pending concessions in other African countries 101,619 101,619 $ 5,173,820 $ 6,016,014 </t>
  </si>
  <si>
    <t>CONVERTIBLE DEBT (Tables)</t>
  </si>
  <si>
    <t>Convertible debt outstanding</t>
  </si>
  <si>
    <t xml:space="preserve">The Company had the following convertible debt outstanding at December 31, 2015: Lender Date of Agreement Term (Months) Annual Interest Rate Face Value Accrued Interest Discount Net Convertible Note Payable Note Derivative Liability Redwood Fund III 5/15/2014 6 12.00 % $ 40,000 $ 5,918 $ 15,867 $ 30,051 $ 91,547 Tonaquint, Inc 10/7/2014 12 22.00 % 98,177 46,416 - 144,593 164,887 JMJ Financial #3 10/22/2014 24 5.83 % 8,900 5,556 10,651 3,805 20,177 Cardinal Capital Group 11/6/2014 24 22.00 % 43,998 30,133 38,061 36,070 69,784 Rock Capital 2/6/2015 12 10.00 % 23,005 - 10,359 12,646 54,032 Union Capital #3 2/17/2015 12 8.00 % 19,500 - - 19,500 40,329 LG Capital #3 3/10/2015 12 8.00 % 52,500 - 30,325 22,175 92,720 $ 286,080 $ 88,023 $ 105,263 $ 268,840 $ 533,476 The Company had the following convertible debt outstanding at September 30, 2015: Lender Date of Agreement Term (Months) Annual Interest Rate Face Value Accrued Interest Discount Net Convertible Note Payable Note Derivative Liability Redwood Fund III 5/15/2014 6 12.00 % $ 40,000 $ 5,918 $ 15,867 $ 30,051 $ 114,005 Tonaquint, Inc 10/7/2014 12 22.00 % 98,177 46,416 16,700 127,893 128,566 JMJ Financial #3 10/22/2014 24 5.83 % 8,900 5,556 11,582 2,874 27,375 LG Capital #2 10/23/2014 12 8.00 % 23,533 2,500 9,398 16,635 52,628 Cardinal Capital Group 11/6/2014 24 22.00 % 43,998 30,133 41,984 32,147 94,158 Rock Capital 2/6/2015 12 10.00 % 23,005 - 20,351 2,654 67,377 Union Capital #3 2/17/2015 12 8.00 % 34,500 - - 34,500 93,039 Adar Bay #2 2/19/2015 12 8.00 % 12,000 - 11,742 258 39,280 LG Capital #3 3/10/2015 12 8.00 % 52,500 - 43,388 9,112 109,470 $ 336,613 $ 90,523 $ 171,012 $ 256,124 $ 725,898 </t>
  </si>
  <si>
    <t>Summary of conversion terms of the notes outstanding</t>
  </si>
  <si>
    <t>The following table summarizes conversion terms of the notes outstanding at December 31, 2015: Lender Date of Agreement Term Of Conversion Eligible for Conversion Redwood Fund III May 15, 2014 Conversion Price shall be 55% of the lowest traded price, determined on the then current trading market for the Company’s common stock, for 20 trading days prior to conversion. 180 after the effective dates JMJ Financial October 22, 2014 Conversion Price shall be lesser of $0.06 or 60% of lowest trade price in the 25 trading days previous to conversion. 180 after the effective dates Tonaquint, Inc October 7, 2014 Conversion price shall be 65% (the “Conversion Factor”) of the lowest intra-day trade price of Borrower’s common stock (“Common Stock”) in the twenty-five (25) Trading Days immediately preceding the Conversion . 180 after the effective date Cardinal Capital Group November 6, 2014 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 180 after the effective date Rock Capital February 6,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Union Capital February 17,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s LG Capital #3 March 10, 2015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t>
  </si>
  <si>
    <t>Deferred origination costs related to the convertible notes</t>
  </si>
  <si>
    <t xml:space="preserve">As of December 31, 2015, Company recorded the following deferred origination costs related to the convertible notes: Lender Date of Agreement Finder's Fees Deferred Debt Origination Costs Due at Maturity Legal and Other Debt Origination Costs Deferred Debt Origination Costs at September 30, 2015 Additions Amortization Deferred Debt Origination Costs at December 31, 2015 Various Various $ - $ - $ 52,500 $ 14,340 $ - $ - $ 14,340 Tonaquint, Inc #2 10/7/2014 10,000 5,000 15,000 15,098 - 98 15,000 JMJ Financial # 3 10/22/2014 5,000 - 5,556 5,000 - - 5,000 LG Capital #2 10/23/2014 5,000 2,500 2,500 506 - 506 - Cardinal Group 11/6/2014 - 8,500 6,500 9,333 - 190 9,143 KBM Worldwide #7 1/12/2015 - 4,500 - 4,500 - - 4,500 Rock Capital 2/6/2015 - 1,000 4,500 5,311 - - 5,311 Union Capital #3 2/17/2015 - 1,500 4,500 1,500 - - 1,500 Adar Bay #2 2/19/2015 - 3,500 - 3,500 - 3,137 363 LG Capital #3 3/10/2015 - 4,000 7,500 2,622 - - 2,622 $ 20,000 $ 30,500 $ 98,556 $ 61,710 $ - $ 3,931 $ 57,779 </t>
  </si>
  <si>
    <t>BASIS OF PRESENTATION AND BUSINESS ORGANIZATION (Details)</t>
  </si>
  <si>
    <t>Jan. 15, 2016</t>
  </si>
  <si>
    <t>Dec. 15, 2015</t>
  </si>
  <si>
    <t>Subsequent Event [Line Items]</t>
  </si>
  <si>
    <t>Reverse stock split</t>
  </si>
  <si>
    <t>Common Stock [Member]</t>
  </si>
  <si>
    <t>Subsequent Event [Member] | Common Stock [Member]</t>
  </si>
  <si>
    <t>RESTATEMENT OF FINANCIAL STATEMENTS (Details) - USD ($)</t>
  </si>
  <si>
    <t>Number Of Years For Term Of Audit</t>
  </si>
  <si>
    <t>7 years</t>
  </si>
  <si>
    <t>Effect of Restatement on Consolidated Financial Statements [Abstract]</t>
  </si>
  <si>
    <t>As Previously Reported [Member]</t>
  </si>
  <si>
    <t>Adjustment [Member]</t>
  </si>
  <si>
    <t>FAIR VALUE OF FINANCIAL INSTRUMENTS (Details) - USD ($)</t>
  </si>
  <si>
    <t>Increase in stockholders' equity in accumulated other comprehensive income.</t>
  </si>
  <si>
    <t>Fair Value, Liabilities Measured on Recurring Basis, Unobservable Input Reconciliation, Calculation [Roll Forward]</t>
  </si>
  <si>
    <t>Increase (Decrease) in derivative value</t>
  </si>
  <si>
    <t>Change in fair market value of derivative liabilities</t>
  </si>
  <si>
    <t>Warrant [Member]</t>
  </si>
  <si>
    <t>Derivative Liability [Member] | Fair Value, Inputs, Level 3 [Member]</t>
  </si>
  <si>
    <t>Balance at September 30, 2015</t>
  </si>
  <si>
    <t>Balance at December 31, 2015</t>
  </si>
  <si>
    <t>Derivative Liability [Member] | Fair Value, Inputs, Level 3 [Member] | Common Stock [Member]</t>
  </si>
  <si>
    <t>Derivative Liability [Member] | Fair Value, Inputs, Level 3 [Member] | Convertible Notes [Member]</t>
  </si>
  <si>
    <t>OIL AND GAS CONCESSIONS (Details) - USD ($)</t>
  </si>
  <si>
    <t>Oct. 15, 2015</t>
  </si>
  <si>
    <t>Analysis of cost of oil and gas concessions [Abstract]</t>
  </si>
  <si>
    <t>Oil and gas concessions</t>
  </si>
  <si>
    <t>Proceeds from sale of oil and gas property and equipment</t>
  </si>
  <si>
    <t>DRSTP Concession [Member]</t>
  </si>
  <si>
    <t>Chad Concession [Member]</t>
  </si>
  <si>
    <t>Pending Concessions in Other African Countries [Member]</t>
  </si>
  <si>
    <t>Kosmos Energy [Member]</t>
  </si>
  <si>
    <t>Signing fee for agreement</t>
  </si>
  <si>
    <t>Maximum amount reinvestment for verifiable cost</t>
  </si>
  <si>
    <t>CONVERTIBLE DEBT (Details) - USD ($)</t>
  </si>
  <si>
    <t>12 Months Ended</t>
  </si>
  <si>
    <t>Line of Credit Facility [Line Items]</t>
  </si>
  <si>
    <t>Face value</t>
  </si>
  <si>
    <t>Accrued Interest</t>
  </si>
  <si>
    <t>Discount</t>
  </si>
  <si>
    <t>Net Convertible Note Payable</t>
  </si>
  <si>
    <t>Note Derivative Liability</t>
  </si>
  <si>
    <t>Deferred origination costs related to the convertible notes [Abstract]</t>
  </si>
  <si>
    <t>Transaction Costs</t>
  </si>
  <si>
    <t>Deferred Debt Origination Costs Due at Maturity</t>
  </si>
  <si>
    <t>Legal and Other Debt Origination Costs</t>
  </si>
  <si>
    <t>Additions</t>
  </si>
  <si>
    <t>Amortization</t>
  </si>
  <si>
    <t>Net Deferred Debt Origination Costs</t>
  </si>
  <si>
    <t>Value of shares issued for convertible debt upon conversion</t>
  </si>
  <si>
    <t>Number of share issued for convertible debt upon conversion (in shares)</t>
  </si>
  <si>
    <t>Decrease in derivative value due to conversion</t>
  </si>
  <si>
    <t>JMJ Financial [Member]</t>
  </si>
  <si>
    <t>Date of Agreement</t>
  </si>
  <si>
    <t>Oct. 22,
		2014</t>
  </si>
  <si>
    <t>Term of Conversion</t>
  </si>
  <si>
    <t>Conversion Price shall be lesser of $0.06 or 60% of lowest trade price in the 25 trading days previous to conversion.</t>
  </si>
  <si>
    <t>Conversion price</t>
  </si>
  <si>
    <t>60.00%</t>
  </si>
  <si>
    <t>Conversion price (in dollars per share)</t>
  </si>
  <si>
    <t>Trading days</t>
  </si>
  <si>
    <t>25 trading days prior to conversion</t>
  </si>
  <si>
    <t>Calculation period</t>
  </si>
  <si>
    <t>25 days</t>
  </si>
  <si>
    <t>Eligible for Conversion</t>
  </si>
  <si>
    <t>180 after the effective dates</t>
  </si>
  <si>
    <t>Eligible period for conversion</t>
  </si>
  <si>
    <t>180 days</t>
  </si>
  <si>
    <t>Redwood Fund III [Member]</t>
  </si>
  <si>
    <t>May 15,
		2014</t>
  </si>
  <si>
    <t>Term</t>
  </si>
  <si>
    <t>6 months</t>
  </si>
  <si>
    <t>Annual Interest Rate</t>
  </si>
  <si>
    <t>12.00%</t>
  </si>
  <si>
    <t>Conversion Price shall be 55% of the lowest traded price, determined on the then current trading market for the Company’s common stock, for 20 trading days prior to conversion.</t>
  </si>
  <si>
    <t>55.00%</t>
  </si>
  <si>
    <t>20 trading days prior to conversion</t>
  </si>
  <si>
    <t>20 days</t>
  </si>
  <si>
    <t>Various [Member]</t>
  </si>
  <si>
    <t>Tonaquint, Inc [Member]</t>
  </si>
  <si>
    <t>Oct. 7,
		2014</t>
  </si>
  <si>
    <t>12 months</t>
  </si>
  <si>
    <t>22.00%</t>
  </si>
  <si>
    <t>Conversion price shall be 65% (the “Conversion Factor”) of the lowest intra-day trade price of Borrower’s common stock (“Common Stock”) in the twenty-five (25) Trading Days immediately preceding the Conversion .</t>
  </si>
  <si>
    <t>65.00%</t>
  </si>
  <si>
    <t>180 after the effective date</t>
  </si>
  <si>
    <t>Union Capital [Member]</t>
  </si>
  <si>
    <t>Feb. 17,
		2015</t>
  </si>
  <si>
    <t>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t>
  </si>
  <si>
    <t>Tonaquint, Inc 2 [Member]</t>
  </si>
  <si>
    <t>JMJ Financial 3 [Member]</t>
  </si>
  <si>
    <t>24 months</t>
  </si>
  <si>
    <t>5.83%</t>
  </si>
  <si>
    <t>LG Capital 2 [Member]</t>
  </si>
  <si>
    <t>Oct. 23,
		2014</t>
  </si>
  <si>
    <t>8.00%</t>
  </si>
  <si>
    <t>Cardinal Capital Group [Member]</t>
  </si>
  <si>
    <t>Nov. 6,
		2014</t>
  </si>
  <si>
    <t>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t>
  </si>
  <si>
    <t>KBM World Wide7 [Member]</t>
  </si>
  <si>
    <t>Jan. 12,
		2015</t>
  </si>
  <si>
    <t>Rock Capital [Member]</t>
  </si>
  <si>
    <t>Feb. 6,
		2015</t>
  </si>
  <si>
    <t>10.00%</t>
  </si>
  <si>
    <t>Union Capital 3 [Member]</t>
  </si>
  <si>
    <t>Adar Bay 2 [Member]</t>
  </si>
  <si>
    <t>Feb. 19,
		2015</t>
  </si>
  <si>
    <t>LG Capital 3 [Member]</t>
  </si>
  <si>
    <t>Mar. 10,
		2015</t>
  </si>
  <si>
    <t>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DERIVATIVE LIABILITIES (Details)</t>
  </si>
  <si>
    <t>Dec. 31, 2015USD ($)Time</t>
  </si>
  <si>
    <t>Dec. 31, 2014USD ($)</t>
  </si>
  <si>
    <t>Sep. 30, 2015USD ($)</t>
  </si>
  <si>
    <t>Derivative [Line Items]</t>
  </si>
  <si>
    <t>Multiplier of higher of the projected reset price or stock price to calculate warrant exercise price | Time</t>
  </si>
  <si>
    <t>Fair value of the derivatives</t>
  </si>
  <si>
    <t>Gain on change in fair value of derivative liabilities</t>
  </si>
  <si>
    <t>Convertible Notes [Member]</t>
  </si>
  <si>
    <t>Initial percentage of event of default</t>
  </si>
  <si>
    <t>0.00%</t>
  </si>
  <si>
    <t>Increasing percentage of event of default</t>
  </si>
  <si>
    <t>1.00%</t>
  </si>
  <si>
    <t>Maximum percentage of event of default</t>
  </si>
  <si>
    <t>Initial percentage of redemption of notes</t>
  </si>
  <si>
    <t>Increasing percentage of redemption of notes</t>
  </si>
  <si>
    <t>Maximum percentage of redemption of notes</t>
  </si>
  <si>
    <t>5.00%</t>
  </si>
  <si>
    <t>Multiplier of conversion price to convert notes, maximum | Time</t>
  </si>
  <si>
    <t>Conversion period one to convert notes</t>
  </si>
  <si>
    <t>0 days</t>
  </si>
  <si>
    <t>Conversion period two to convert notes</t>
  </si>
  <si>
    <t>90 days</t>
  </si>
  <si>
    <t>Conversion period three to convert notes</t>
  </si>
  <si>
    <t>Convertible Notes [Member] | Minimum [Member]</t>
  </si>
  <si>
    <t>Percentage of conversion of notes specified on market price</t>
  </si>
  <si>
    <t>40.00%</t>
  </si>
  <si>
    <t>Percentage of projected volatility curve</t>
  </si>
  <si>
    <t>260.00%</t>
  </si>
  <si>
    <t>Convertible Notes [Member] | Maximum [Member]</t>
  </si>
  <si>
    <t>284.00%</t>
  </si>
  <si>
    <t>Warrants [Member]</t>
  </si>
  <si>
    <t>Warrants [Member] | Minimum [Member]</t>
  </si>
  <si>
    <t>101.00%</t>
  </si>
  <si>
    <t>Warrants [Member] | Maximum [Member]</t>
  </si>
  <si>
    <t>103.00%</t>
  </si>
  <si>
    <t>INCOME TAX PAYABLE (Details) - USD ($)</t>
  </si>
  <si>
    <t>Years under audit</t>
  </si>
  <si>
    <t>STOCKHOLDERS' EQUITY (Details)</t>
  </si>
  <si>
    <t>Dec. 31, 2015USD ($)shares</t>
  </si>
  <si>
    <t>Dec. 31, 2014USD ($)shares</t>
  </si>
  <si>
    <t>Share-based Compensation Arrangement by Share-based Payment Award [Line Items]</t>
  </si>
  <si>
    <t>Aggregate number of shares of common stock issued for conversion (in shares) | shares</t>
  </si>
  <si>
    <t>Shares granted (in shares) | shares</t>
  </si>
  <si>
    <t>Intrinsic value</t>
  </si>
  <si>
    <t>Unamortized compensation cost</t>
  </si>
  <si>
    <t>Weighted average remaining contractual term</t>
  </si>
  <si>
    <t>6 days</t>
  </si>
  <si>
    <t>Total value of convertible debt upon conversion</t>
  </si>
  <si>
    <t>Common Stock [Member] | Subsequent Event [Member]</t>
  </si>
  <si>
    <t>Common Stock [Member] | Directors [Member]</t>
  </si>
  <si>
    <t>Stock-based compensation expense</t>
  </si>
  <si>
    <t>COMMITMENTS AND CONTINGENCIES (Details)</t>
  </si>
  <si>
    <t>Oct. 31, 2013</t>
  </si>
  <si>
    <t>Sep. 30, 2013Block</t>
  </si>
  <si>
    <t>Dec. 31, 2015USD ($)</t>
  </si>
  <si>
    <t>JDZ 5 [Member]</t>
  </si>
  <si>
    <t>Loss Contingencies [Line Items]</t>
  </si>
  <si>
    <t>Working interest awarded in mining concessions</t>
  </si>
  <si>
    <t>15.00%</t>
  </si>
  <si>
    <t>JDZ 6 [Member]</t>
  </si>
  <si>
    <t>Kenya Concession [Member]</t>
  </si>
  <si>
    <t>Interest transferred and assigned</t>
  </si>
  <si>
    <t>Number of blocks relinquished under production sharing contract | Block</t>
  </si>
  <si>
    <t>Number of blocks under production sharing contract | Block</t>
  </si>
  <si>
    <t>Signature bonus commitment paid or incurred</t>
  </si>
  <si>
    <t>Professional fees</t>
  </si>
  <si>
    <t>Legal fees</t>
  </si>
  <si>
    <t>Environmental cost</t>
  </si>
  <si>
    <t>Aeromagnetic cost</t>
  </si>
  <si>
    <t>Training and surface rental fees</t>
  </si>
  <si>
    <t>SUBSEQUENT EVENT (Details)</t>
  </si>
  <si>
    <t>Feb. 02, 2016USD ($)shares</t>
  </si>
  <si>
    <t>Jan. 22, 2016USD ($)shares</t>
  </si>
  <si>
    <t>Dec. 31, 2015shares</t>
  </si>
  <si>
    <t>Sep. 30, 2015shares</t>
  </si>
  <si>
    <t>Common stock, shares issued (in shares)</t>
  </si>
  <si>
    <t>Common Stock [Member] | LG Capital, Funding LLC [Member]</t>
  </si>
  <si>
    <t>Principal balance of investment converted | $</t>
  </si>
  <si>
    <t>Subsequent Event [Member] | Common Stock [Member] | Tonaquint, In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9235</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30906314</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54</v>
      </c>
      <c s="2" r="B1" t="s">
        <v>1</v>
      </c>
    </row>
    <row r="2" spans="1:2">
      <c s="2" r="B2" t="s">
        <v>2</v>
      </c>
    </row>
    <row r="3" spans="1:2">
      <c s="3" r="A3" t="s">
        <v>124</v>
      </c>
    </row>
    <row r="4" spans="1:2">
      <c s="4" r="A4" t="s">
        <v>155</v>
      </c>
      <c s="4" r="B4" t="s">
        <v>156</v>
      </c>
    </row>
    <row r="5" spans="1:2">
      <c s="4" r="A5" t="s">
        <v>157</v>
      </c>
      <c s="4" r="B5"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59</v>
      </c>
      <c s="2" r="B1" t="s">
        <v>1</v>
      </c>
    </row>
    <row r="2" spans="1:2">
      <c s="2" r="B2" t="s">
        <v>2</v>
      </c>
    </row>
    <row r="3" spans="1:2">
      <c s="3" r="A3" t="s">
        <v>127</v>
      </c>
    </row>
    <row r="4" spans="1:2">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31</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79246</v>
      </c>
      <c s="7" r="C3" t="n">
        <v>757313</v>
      </c>
    </row>
    <row r="4" spans="1:3">
      <c s="4" r="A4" t="s">
        <v>31</v>
      </c>
      <c s="6" r="B4" t="n">
        <v>448163</v>
      </c>
      <c s="6" r="C4" t="n">
        <v>211699</v>
      </c>
    </row>
    <row r="5" spans="1:3">
      <c s="4" r="A5" t="s">
        <v>32</v>
      </c>
      <c s="6" r="B5" t="n">
        <v>57779</v>
      </c>
      <c s="6" r="C5" t="n">
        <v>47377</v>
      </c>
    </row>
    <row r="6" spans="1:3">
      <c s="4" r="A6" t="s">
        <v>33</v>
      </c>
      <c s="6" r="B6" t="n">
        <v>199221</v>
      </c>
      <c s="6" r="C6" t="n">
        <v>207636</v>
      </c>
    </row>
    <row r="7" spans="1:3">
      <c s="4" r="A7" t="s">
        <v>34</v>
      </c>
      <c s="6" r="B7" t="n">
        <v>1184409</v>
      </c>
      <c s="6" r="C7" t="n">
        <v>1224025</v>
      </c>
    </row>
    <row r="8" spans="1:3">
      <c s="4" r="A8" t="s">
        <v>35</v>
      </c>
      <c s="6" r="B8" t="n">
        <v>5173820</v>
      </c>
      <c s="6" r="C8" t="n">
        <v>6016014</v>
      </c>
    </row>
    <row r="9" spans="1:3">
      <c s="4" r="A9" t="s">
        <v>36</v>
      </c>
      <c s="6" r="B9" t="n">
        <v>115794</v>
      </c>
      <c s="6" r="C9" t="n">
        <v>133349</v>
      </c>
    </row>
    <row r="10" spans="1:3">
      <c s="4" r="A10" t="s">
        <v>37</v>
      </c>
      <c s="6" r="B10" t="n">
        <v>0</v>
      </c>
      <c s="6" r="C10" t="n">
        <v>14333</v>
      </c>
    </row>
    <row r="11" spans="1:3">
      <c s="4" r="A11" t="s">
        <v>38</v>
      </c>
      <c s="6" r="B11" t="n">
        <v>6474023</v>
      </c>
      <c s="6" r="C11" t="n">
        <v>7387721</v>
      </c>
    </row>
    <row r="12" spans="1:3">
      <c s="3" r="A12" t="s">
        <v>39</v>
      </c>
    </row>
    <row r="13" spans="1:3">
      <c s="4" r="A13" t="s">
        <v>40</v>
      </c>
      <c s="6" r="B13" t="n">
        <v>221952</v>
      </c>
      <c s="6" r="C13" t="n">
        <v>989083</v>
      </c>
    </row>
    <row r="14" spans="1:3">
      <c s="4" r="A14" t="s">
        <v>41</v>
      </c>
      <c s="6" r="B14" t="n">
        <v>2739607</v>
      </c>
      <c s="6" r="C14" t="n">
        <v>2739607</v>
      </c>
    </row>
    <row r="15" spans="1:3">
      <c s="4" r="A15" t="s">
        <v>42</v>
      </c>
      <c s="6" r="B15" t="n">
        <v>268840</v>
      </c>
      <c s="6" r="C15" t="n">
        <v>253250</v>
      </c>
    </row>
    <row r="16" spans="1:3">
      <c s="4" r="A16" t="s">
        <v>43</v>
      </c>
      <c s="6" r="B16" t="n">
        <v>533476</v>
      </c>
      <c s="6" r="C16" t="n">
        <v>725898</v>
      </c>
    </row>
    <row r="17" spans="1:3">
      <c s="4" r="A17" t="s">
        <v>44</v>
      </c>
      <c s="6" r="B17" t="n">
        <v>3763875</v>
      </c>
      <c s="6" r="C17" t="n">
        <v>4707838</v>
      </c>
    </row>
    <row r="18" spans="1:3">
      <c s="4" r="A18" t="s">
        <v>45</v>
      </c>
      <c s="6" r="B18" t="n">
        <v>0</v>
      </c>
      <c s="6" r="C18" t="n">
        <v>2874</v>
      </c>
    </row>
    <row r="19" spans="1:3">
      <c s="4" r="A19" t="s">
        <v>46</v>
      </c>
      <c s="7" r="B19" t="n">
        <v>3763875</v>
      </c>
      <c s="7" r="C19" t="n">
        <v>4710712</v>
      </c>
    </row>
    <row r="20" spans="1:3">
      <c s="4" r="A20" t="s">
        <v>47</v>
      </c>
      <c s="4" r="B20" t="s">
        <v>48</v>
      </c>
      <c s="4" r="C20" t="s">
        <v>48</v>
      </c>
    </row>
    <row r="21" spans="1:3">
      <c s="3" r="A21" t="s">
        <v>49</v>
      </c>
    </row>
    <row r="22" spans="1:3">
      <c s="4" r="A22" t="s">
        <v>50</v>
      </c>
      <c s="7" r="B22" t="n">
        <v>0</v>
      </c>
      <c s="7" r="C22" t="n">
        <v>0</v>
      </c>
    </row>
    <row r="23" spans="1:3">
      <c s="4" r="A23" t="s">
        <v>51</v>
      </c>
      <c s="6" r="B23" t="n">
        <v>2973</v>
      </c>
      <c s="6" r="C23" t="n">
        <v>2922</v>
      </c>
    </row>
    <row r="24" spans="1:3">
      <c s="4" r="A24" t="s">
        <v>52</v>
      </c>
      <c s="6" r="B24" t="n">
        <v>106155566</v>
      </c>
      <c s="6" r="C24" t="n">
        <v>106047738</v>
      </c>
    </row>
    <row r="25" spans="1:3">
      <c s="4" r="A25" t="s">
        <v>53</v>
      </c>
      <c s="6" r="B25" t="n">
        <v>-899264</v>
      </c>
      <c s="6" r="C25" t="n">
        <v>-1135728</v>
      </c>
    </row>
    <row r="26" spans="1:3">
      <c s="4" r="A26" t="s">
        <v>54</v>
      </c>
      <c s="6" r="B26" t="n">
        <v>-102549127</v>
      </c>
      <c s="6" r="C26" t="n">
        <v>-102237923</v>
      </c>
    </row>
    <row r="27" spans="1:3">
      <c s="4" r="A27" t="s">
        <v>55</v>
      </c>
      <c s="6" r="B27" t="n">
        <v>2710148</v>
      </c>
      <c s="6" r="C27" t="n">
        <v>2677009</v>
      </c>
    </row>
    <row r="28" spans="1:3">
      <c s="4" r="A28" t="s">
        <v>56</v>
      </c>
      <c s="7" r="B28" t="n">
        <v>6474023</v>
      </c>
      <c s="7" r="C28" t="n">
        <v>7387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5</v>
      </c>
      <c s="2" r="B1" t="s">
        <v>1</v>
      </c>
    </row>
    <row r="2" spans="1:2">
      <c s="2" r="B2" t="s">
        <v>2</v>
      </c>
    </row>
    <row r="3" spans="1:2">
      <c s="3" r="A3" t="s">
        <v>134</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168</v>
      </c>
      <c s="2" r="B1" t="s">
        <v>1</v>
      </c>
    </row>
    <row r="2" spans="1:2">
      <c s="2" r="B2" t="s">
        <v>2</v>
      </c>
    </row>
    <row r="3" spans="1:2">
      <c s="3" r="A3" t="s">
        <v>137</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75</v>
      </c>
      <c s="2" r="B1" t="s">
        <v>176</v>
      </c>
      <c s="2" r="C1" t="s">
        <v>177</v>
      </c>
    </row>
    <row r="2" spans="1:3">
      <c s="3" r="A2" t="s">
        <v>178</v>
      </c>
    </row>
    <row r="3" spans="1:3">
      <c s="4" r="A3" t="s">
        <v>179</v>
      </c>
      <c s="10" r="B3" t="n">
        <v>0.01</v>
      </c>
    </row>
    <row r="4" spans="1:3">
      <c s="4" r="A4" t="s">
        <v>180</v>
      </c>
    </row>
    <row r="5" spans="1:3">
      <c s="3" r="A5" t="s">
        <v>178</v>
      </c>
    </row>
    <row r="6" spans="1:3">
      <c s="4" r="A6" t="s">
        <v>179</v>
      </c>
      <c s="10" r="C6" t="n">
        <v>0.01</v>
      </c>
    </row>
    <row r="7" spans="1:3">
      <c s="4" r="A7" t="s">
        <v>181</v>
      </c>
    </row>
    <row r="8" spans="1:3">
      <c s="3" r="A8" t="s">
        <v>178</v>
      </c>
    </row>
    <row r="9" spans="1:3">
      <c s="4" r="A9" t="s">
        <v>179</v>
      </c>
      <c s="10" r="B9" t="n">
        <v>0.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82</v>
      </c>
      <c s="2" r="B1" t="s">
        <v>1</v>
      </c>
    </row>
    <row r="2" spans="1:3">
      <c s="2" r="B2" t="s">
        <v>2</v>
      </c>
      <c s="2" r="C2" t="s">
        <v>28</v>
      </c>
    </row>
    <row r="3" spans="1:3">
      <c s="3" r="A3" t="s">
        <v>127</v>
      </c>
    </row>
    <row r="4" spans="1:3">
      <c s="4" r="A4" t="s">
        <v>183</v>
      </c>
      <c s="4" r="B4" t="s">
        <v>184</v>
      </c>
    </row>
    <row r="5" spans="1:3">
      <c s="3" r="A5" t="s">
        <v>185</v>
      </c>
    </row>
    <row r="6" spans="1:3">
      <c s="4" r="A6" t="s">
        <v>41</v>
      </c>
      <c s="7" r="C6" t="n">
        <v>2739607</v>
      </c>
    </row>
    <row r="7" spans="1:3">
      <c s="4" r="A7" t="s">
        <v>44</v>
      </c>
      <c s="7" r="B7" t="n">
        <v>3763875</v>
      </c>
      <c s="6" r="C7" t="n">
        <v>4707838</v>
      </c>
    </row>
    <row r="8" spans="1:3">
      <c s="4" r="A8" t="s">
        <v>46</v>
      </c>
      <c s="6" r="B8" t="n">
        <v>3763875</v>
      </c>
      <c s="6" r="C8" t="n">
        <v>4710712</v>
      </c>
    </row>
    <row r="9" spans="1:3">
      <c s="4" r="A9" t="s">
        <v>54</v>
      </c>
      <c s="6" r="B9" t="n">
        <v>-102549127</v>
      </c>
      <c s="6" r="C9" t="n">
        <v>-102237923</v>
      </c>
    </row>
    <row r="10" spans="1:3">
      <c s="4" r="A10" t="s">
        <v>55</v>
      </c>
      <c s="7" r="B10" t="n">
        <v>2710148</v>
      </c>
      <c s="6" r="C10" t="n">
        <v>2677009</v>
      </c>
    </row>
    <row r="11" spans="1:3">
      <c s="4" r="A11" t="s">
        <v>186</v>
      </c>
    </row>
    <row r="12" spans="1:3">
      <c s="3" r="A12" t="s">
        <v>185</v>
      </c>
    </row>
    <row r="13" spans="1:3">
      <c s="4" r="A13" t="s">
        <v>41</v>
      </c>
      <c s="6" r="C13" t="n">
        <v>0</v>
      </c>
    </row>
    <row r="14" spans="1:3">
      <c s="4" r="A14" t="s">
        <v>44</v>
      </c>
      <c s="6" r="C14" t="n">
        <v>1968231</v>
      </c>
    </row>
    <row r="15" spans="1:3">
      <c s="4" r="A15" t="s">
        <v>46</v>
      </c>
      <c s="6" r="C15" t="n">
        <v>1971105</v>
      </c>
    </row>
    <row r="16" spans="1:3">
      <c s="4" r="A16" t="s">
        <v>54</v>
      </c>
      <c s="6" r="C16" t="n">
        <v>-99498316</v>
      </c>
    </row>
    <row r="17" spans="1:3">
      <c s="4" r="A17" t="s">
        <v>55</v>
      </c>
      <c s="6" r="C17" t="n">
        <v>5416616</v>
      </c>
    </row>
    <row r="18" spans="1:3">
      <c s="4" r="A18" t="s">
        <v>187</v>
      </c>
    </row>
    <row r="19" spans="1:3">
      <c s="3" r="A19" t="s">
        <v>185</v>
      </c>
    </row>
    <row r="20" spans="1:3">
      <c s="4" r="A20" t="s">
        <v>41</v>
      </c>
      <c s="6" r="C20" t="n">
        <v>2739607</v>
      </c>
    </row>
    <row r="21" spans="1:3">
      <c s="4" r="A21" t="s">
        <v>44</v>
      </c>
      <c s="6" r="C21" t="n">
        <v>2739607</v>
      </c>
    </row>
    <row r="22" spans="1:3">
      <c s="4" r="A22" t="s">
        <v>46</v>
      </c>
      <c s="6" r="C22" t="n">
        <v>2739607</v>
      </c>
    </row>
    <row r="23" spans="1:3">
      <c s="4" r="A23" t="s">
        <v>54</v>
      </c>
      <c s="6" r="C23" t="n">
        <v>-2739607</v>
      </c>
    </row>
    <row r="24" spans="1:3">
      <c s="4" r="A24" t="s">
        <v>55</v>
      </c>
      <c s="7" r="C24" t="n">
        <v>-27396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8</v>
      </c>
      <c s="2" r="B1" t="s">
        <v>1</v>
      </c>
    </row>
    <row r="2" spans="1:3">
      <c s="2" r="B2" t="s">
        <v>2</v>
      </c>
      <c s="2" r="C2" t="s">
        <v>69</v>
      </c>
    </row>
    <row r="3" spans="1:3">
      <c s="3" r="A3" t="s">
        <v>131</v>
      </c>
    </row>
    <row r="4" spans="1:3">
      <c s="4" r="A4" t="s">
        <v>189</v>
      </c>
      <c s="7" r="B4" t="n">
        <v>236464</v>
      </c>
      <c s="7" r="C4" t="n">
        <v>-219363</v>
      </c>
    </row>
    <row r="5" spans="1:3">
      <c s="3" r="A5" t="s">
        <v>190</v>
      </c>
    </row>
    <row r="6" spans="1:3">
      <c s="4" r="A6" t="s">
        <v>191</v>
      </c>
      <c s="6" r="B6" t="n">
        <v>-112384</v>
      </c>
      <c s="6" r="C6" t="n">
        <v>-114674</v>
      </c>
    </row>
    <row r="7" spans="1:3">
      <c s="4" r="A7" t="s">
        <v>192</v>
      </c>
      <c s="6" r="B7" t="n">
        <v>112384</v>
      </c>
      <c s="7" r="C7" t="n">
        <v>114674</v>
      </c>
    </row>
    <row r="8" spans="1:3">
      <c s="4" r="A8" t="s">
        <v>193</v>
      </c>
    </row>
    <row r="9" spans="1:3">
      <c s="3" r="A9" t="s">
        <v>190</v>
      </c>
    </row>
    <row r="10" spans="1:3">
      <c s="4" r="A10" t="s">
        <v>192</v>
      </c>
      <c s="6" r="B10" t="n">
        <v>112384</v>
      </c>
    </row>
    <row r="11" spans="1:3">
      <c s="4" r="A11" t="s">
        <v>194</v>
      </c>
    </row>
    <row r="12" spans="1:3">
      <c s="3" r="A12" t="s">
        <v>190</v>
      </c>
    </row>
    <row r="13" spans="1:3">
      <c s="4" r="A13" t="s">
        <v>195</v>
      </c>
      <c s="6" r="B13" t="n">
        <v>725898</v>
      </c>
    </row>
    <row r="14" spans="1:3">
      <c s="4" r="A14" t="s">
        <v>196</v>
      </c>
      <c s="6" r="B14" t="n">
        <v>533476</v>
      </c>
    </row>
    <row r="15" spans="1:3">
      <c s="4" r="A15" t="s">
        <v>197</v>
      </c>
    </row>
    <row r="16" spans="1:3">
      <c s="3" r="A16" t="s">
        <v>190</v>
      </c>
    </row>
    <row r="17" spans="1:3">
      <c s="4" r="A17" t="s">
        <v>191</v>
      </c>
      <c s="6" r="B17" t="n">
        <v>-80038</v>
      </c>
    </row>
    <row r="18" spans="1:3">
      <c s="4" r="A18" t="s">
        <v>198</v>
      </c>
    </row>
    <row r="19" spans="1:3">
      <c s="3" r="A19" t="s">
        <v>190</v>
      </c>
    </row>
    <row r="20" spans="1:3">
      <c s="4" r="A20" t="s">
        <v>191</v>
      </c>
      <c s="6" r="B20" t="n">
        <v>0</v>
      </c>
    </row>
    <row r="21" spans="1:3">
      <c s="4" r="A21" t="s">
        <v>192</v>
      </c>
      <c s="7" r="B21" t="n">
        <v>-1123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199</v>
      </c>
      <c s="2" r="B1" t="s">
        <v>200</v>
      </c>
      <c s="2" r="C1" t="s">
        <v>2</v>
      </c>
      <c s="2" r="D1" t="s">
        <v>69</v>
      </c>
      <c s="2" r="E1" t="s">
        <v>28</v>
      </c>
    </row>
    <row r="2" spans="1:5">
      <c s="3" r="A2" t="s">
        <v>201</v>
      </c>
    </row>
    <row r="3" spans="1:5">
      <c s="4" r="A3" t="s">
        <v>202</v>
      </c>
      <c s="7" r="C3" t="n">
        <v>5173820</v>
      </c>
      <c s="7" r="E3" t="n">
        <v>6016014</v>
      </c>
    </row>
    <row r="4" spans="1:5">
      <c s="4" r="A4" t="s">
        <v>203</v>
      </c>
      <c s="6" r="C4" t="n">
        <v>1500000</v>
      </c>
      <c s="7" r="D4" t="n">
        <v>239515</v>
      </c>
    </row>
    <row r="5" spans="1:5">
      <c s="4" r="A5" t="s">
        <v>74</v>
      </c>
      <c s="6" r="C5" t="n">
        <v>657806</v>
      </c>
      <c s="7" r="D5" t="n">
        <v>239515</v>
      </c>
    </row>
    <row r="6" spans="1:5">
      <c s="4" r="A6" t="s">
        <v>204</v>
      </c>
    </row>
    <row r="7" spans="1:5">
      <c s="3" r="A7" t="s">
        <v>201</v>
      </c>
    </row>
    <row r="8" spans="1:5">
      <c s="4" r="A8" t="s">
        <v>202</v>
      </c>
      <c s="6" r="C8" t="n">
        <v>2271601</v>
      </c>
      <c s="6" r="E8" t="n">
        <v>3113795</v>
      </c>
    </row>
    <row r="9" spans="1:5">
      <c s="4" r="A9" t="s">
        <v>205</v>
      </c>
    </row>
    <row r="10" spans="1:5">
      <c s="3" r="A10" t="s">
        <v>201</v>
      </c>
    </row>
    <row r="11" spans="1:5">
      <c s="4" r="A11" t="s">
        <v>202</v>
      </c>
      <c s="6" r="C11" t="n">
        <v>2800600</v>
      </c>
      <c s="6" r="E11" t="n">
        <v>2800600</v>
      </c>
    </row>
    <row r="12" spans="1:5">
      <c s="4" r="A12" t="s">
        <v>206</v>
      </c>
    </row>
    <row r="13" spans="1:5">
      <c s="3" r="A13" t="s">
        <v>201</v>
      </c>
    </row>
    <row r="14" spans="1:5">
      <c s="4" r="A14" t="s">
        <v>202</v>
      </c>
      <c s="7" r="C14" t="n">
        <v>101619</v>
      </c>
      <c s="7" r="E14" t="n">
        <v>101619</v>
      </c>
    </row>
    <row r="15" spans="1:5">
      <c s="4" r="A15" t="s">
        <v>207</v>
      </c>
    </row>
    <row r="16" spans="1:5">
      <c s="3" r="A16" t="s">
        <v>201</v>
      </c>
    </row>
    <row r="17" spans="1:5">
      <c s="4" r="A17" t="s">
        <v>208</v>
      </c>
      <c s="7" r="B17" t="n">
        <v>2500000</v>
      </c>
    </row>
    <row r="18" spans="1:5">
      <c s="4" r="A18" t="s">
        <v>209</v>
      </c>
      <c s="6" r="B18" t="n">
        <v>1500000</v>
      </c>
    </row>
    <row r="19" spans="1:5">
      <c s="4" r="A19" t="s">
        <v>203</v>
      </c>
      <c s="6" r="B19" t="n">
        <v>1500000</v>
      </c>
    </row>
    <row r="20" spans="1:5">
      <c s="4" r="A20" t="s">
        <v>74</v>
      </c>
      <c s="7" r="B20" t="n">
        <v>6578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4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6"/>
  </cols>
  <sheetData>
    <row r="1" spans="1:4">
      <c s="1" r="A1" t="s">
        <v>210</v>
      </c>
      <c s="2" r="B1" t="s">
        <v>1</v>
      </c>
      <c s="2" r="D1" t="s">
        <v>211</v>
      </c>
    </row>
    <row r="2" spans="1:4">
      <c s="2" r="B2" t="s">
        <v>2</v>
      </c>
      <c s="2" r="C2" t="s">
        <v>69</v>
      </c>
      <c s="2" r="D2" t="s">
        <v>28</v>
      </c>
    </row>
    <row r="3" spans="1:4">
      <c s="3" r="A3" t="s">
        <v>212</v>
      </c>
    </row>
    <row r="4" spans="1:4">
      <c s="4" r="A4" t="s">
        <v>213</v>
      </c>
      <c s="7" r="B4" t="n">
        <v>286080</v>
      </c>
      <c s="7" r="D4" t="n">
        <v>336613</v>
      </c>
    </row>
    <row r="5" spans="1:4">
      <c s="4" r="A5" t="s">
        <v>214</v>
      </c>
      <c s="6" r="B5" t="n">
        <v>88023</v>
      </c>
      <c s="6" r="D5" t="n">
        <v>90523</v>
      </c>
    </row>
    <row r="6" spans="1:4">
      <c s="4" r="A6" t="s">
        <v>215</v>
      </c>
      <c s="6" r="B6" t="n">
        <v>105263</v>
      </c>
      <c s="6" r="D6" t="n">
        <v>171012</v>
      </c>
    </row>
    <row r="7" spans="1:4">
      <c s="4" r="A7" t="s">
        <v>216</v>
      </c>
      <c s="6" r="B7" t="n">
        <v>268840</v>
      </c>
      <c s="6" r="D7" t="n">
        <v>256124</v>
      </c>
    </row>
    <row r="8" spans="1:4">
      <c s="4" r="A8" t="s">
        <v>217</v>
      </c>
      <c s="6" r="B8" t="n">
        <v>533476</v>
      </c>
      <c s="6" r="D8" t="n">
        <v>725898</v>
      </c>
    </row>
    <row r="9" spans="1:4">
      <c s="3" r="A9" t="s">
        <v>218</v>
      </c>
    </row>
    <row r="10" spans="1:4">
      <c s="4" r="A10" t="s">
        <v>219</v>
      </c>
      <c s="6" r="B10" t="n">
        <v>20000</v>
      </c>
    </row>
    <row r="11" spans="1:4">
      <c s="4" r="A11" t="s">
        <v>220</v>
      </c>
      <c s="6" r="B11" t="n">
        <v>30500</v>
      </c>
    </row>
    <row r="12" spans="1:4">
      <c s="4" r="A12" t="s">
        <v>221</v>
      </c>
      <c s="6" r="B12" t="n">
        <v>98556</v>
      </c>
    </row>
    <row r="13" spans="1:4">
      <c s="4" r="A13" t="s">
        <v>222</v>
      </c>
      <c s="6" r="B13" t="n">
        <v>0</v>
      </c>
    </row>
    <row r="14" spans="1:4">
      <c s="4" r="A14" t="s">
        <v>223</v>
      </c>
      <c s="6" r="B14" t="n">
        <v>3931</v>
      </c>
    </row>
    <row r="15" spans="1:4">
      <c s="4" r="A15" t="s">
        <v>224</v>
      </c>
      <c s="6" r="B15" t="n">
        <v>57779</v>
      </c>
      <c s="7" r="D15" t="n">
        <v>61710</v>
      </c>
    </row>
    <row r="16" spans="1:4">
      <c s="4" r="A16" t="s">
        <v>225</v>
      </c>
      <c s="7" r="B16" t="n">
        <v>27841</v>
      </c>
    </row>
    <row r="17" spans="1:4">
      <c s="4" r="A17" t="s">
        <v>226</v>
      </c>
      <c s="6" r="B17" t="n">
        <v>514571</v>
      </c>
    </row>
    <row r="18" spans="1:4">
      <c s="4" r="A18" t="s">
        <v>227</v>
      </c>
      <c s="7" r="B18" t="n">
        <v>-80038</v>
      </c>
      <c s="7" r="C18" t="n">
        <v>-534870</v>
      </c>
    </row>
    <row r="19" spans="1:4">
      <c s="4" r="A19" t="s">
        <v>228</v>
      </c>
    </row>
    <row r="20" spans="1:4">
      <c s="3" r="A20" t="s">
        <v>218</v>
      </c>
    </row>
    <row r="21" spans="1:4">
      <c s="4" r="A21" t="s">
        <v>229</v>
      </c>
      <c s="4" r="B21" t="s">
        <v>230</v>
      </c>
    </row>
    <row r="22" spans="1:4">
      <c s="4" r="A22" t="s">
        <v>231</v>
      </c>
      <c s="4" r="B22" t="s">
        <v>232</v>
      </c>
    </row>
    <row r="23" spans="1:4">
      <c s="4" r="A23" t="s">
        <v>233</v>
      </c>
      <c s="4" r="B23" t="s">
        <v>234</v>
      </c>
    </row>
    <row r="24" spans="1:4">
      <c s="4" r="A24" t="s">
        <v>235</v>
      </c>
      <c s="9" r="B24" t="n">
        <v>0.06</v>
      </c>
    </row>
    <row r="25" spans="1:4">
      <c s="4" r="A25" t="s">
        <v>236</v>
      </c>
      <c s="4" r="B25" t="s">
        <v>237</v>
      </c>
    </row>
    <row r="26" spans="1:4">
      <c s="4" r="A26" t="s">
        <v>238</v>
      </c>
      <c s="4" r="B26" t="s">
        <v>239</v>
      </c>
    </row>
    <row r="27" spans="1:4">
      <c s="4" r="A27" t="s">
        <v>240</v>
      </c>
      <c s="4" r="B27" t="s">
        <v>241</v>
      </c>
    </row>
    <row r="28" spans="1:4">
      <c s="4" r="A28" t="s">
        <v>242</v>
      </c>
      <c s="4" r="B28" t="s">
        <v>243</v>
      </c>
    </row>
    <row r="29" spans="1:4">
      <c s="4" r="A29" t="s">
        <v>244</v>
      </c>
    </row>
    <row r="30" spans="1:4">
      <c s="3" r="A30" t="s">
        <v>212</v>
      </c>
    </row>
    <row r="31" spans="1:4">
      <c s="4" r="A31" t="s">
        <v>229</v>
      </c>
      <c s="4" r="B31" t="s">
        <v>245</v>
      </c>
      <c s="4" r="D31" t="s">
        <v>245</v>
      </c>
    </row>
    <row r="32" spans="1:4">
      <c s="4" r="A32" t="s">
        <v>246</v>
      </c>
      <c s="4" r="B32" t="s">
        <v>247</v>
      </c>
      <c s="4" r="D32" t="s">
        <v>247</v>
      </c>
    </row>
    <row r="33" spans="1:4">
      <c s="4" r="A33" t="s">
        <v>248</v>
      </c>
      <c s="4" r="B33" t="s">
        <v>249</v>
      </c>
      <c s="4" r="D33" t="s">
        <v>249</v>
      </c>
    </row>
    <row r="34" spans="1:4">
      <c s="4" r="A34" t="s">
        <v>213</v>
      </c>
      <c s="7" r="B34" t="n">
        <v>40000</v>
      </c>
      <c s="7" r="D34" t="n">
        <v>40000</v>
      </c>
    </row>
    <row r="35" spans="1:4">
      <c s="4" r="A35" t="s">
        <v>214</v>
      </c>
      <c s="6" r="B35" t="n">
        <v>5917</v>
      </c>
      <c s="6" r="D35" t="n">
        <v>5918</v>
      </c>
    </row>
    <row r="36" spans="1:4">
      <c s="4" r="A36" t="s">
        <v>215</v>
      </c>
      <c s="6" r="B36" t="n">
        <v>15867</v>
      </c>
      <c s="6" r="D36" t="n">
        <v>15867</v>
      </c>
    </row>
    <row r="37" spans="1:4">
      <c s="4" r="A37" t="s">
        <v>216</v>
      </c>
      <c s="6" r="B37" t="n">
        <v>30051</v>
      </c>
      <c s="6" r="D37" t="n">
        <v>30051</v>
      </c>
    </row>
    <row r="38" spans="1:4">
      <c s="4" r="A38" t="s">
        <v>217</v>
      </c>
      <c s="7" r="B38" t="n">
        <v>91547</v>
      </c>
      <c s="6" r="D38" t="n">
        <v>114005</v>
      </c>
    </row>
    <row r="39" spans="1:4">
      <c s="3" r="A39" t="s">
        <v>218</v>
      </c>
    </row>
    <row r="40" spans="1:4">
      <c s="4" r="A40" t="s">
        <v>229</v>
      </c>
      <c s="4" r="B40" t="s">
        <v>245</v>
      </c>
    </row>
    <row r="41" spans="1:4">
      <c s="4" r="A41" t="s">
        <v>231</v>
      </c>
      <c s="4" r="B41" t="s">
        <v>250</v>
      </c>
    </row>
    <row r="42" spans="1:4">
      <c s="4" r="A42" t="s">
        <v>233</v>
      </c>
      <c s="4" r="B42" t="s">
        <v>251</v>
      </c>
    </row>
    <row r="43" spans="1:4">
      <c s="4" r="A43" t="s">
        <v>236</v>
      </c>
      <c s="4" r="B43" t="s">
        <v>252</v>
      </c>
    </row>
    <row r="44" spans="1:4">
      <c s="4" r="A44" t="s">
        <v>238</v>
      </c>
      <c s="4" r="B44" t="s">
        <v>253</v>
      </c>
    </row>
    <row r="45" spans="1:4">
      <c s="4" r="A45" t="s">
        <v>240</v>
      </c>
      <c s="4" r="B45" t="s">
        <v>241</v>
      </c>
    </row>
    <row r="46" spans="1:4">
      <c s="4" r="A46" t="s">
        <v>242</v>
      </c>
      <c s="4" r="B46" t="s">
        <v>243</v>
      </c>
    </row>
    <row r="47" spans="1:4">
      <c s="4" r="A47" t="s">
        <v>254</v>
      </c>
    </row>
    <row r="48" spans="1:4">
      <c s="3" r="A48" t="s">
        <v>218</v>
      </c>
    </row>
    <row r="49" spans="1:4">
      <c s="4" r="A49" t="s">
        <v>219</v>
      </c>
      <c s="7" r="B49" t="n">
        <v>0</v>
      </c>
    </row>
    <row r="50" spans="1:4">
      <c s="4" r="A50" t="s">
        <v>220</v>
      </c>
      <c s="6" r="B50" t="n">
        <v>0</v>
      </c>
    </row>
    <row r="51" spans="1:4">
      <c s="4" r="A51" t="s">
        <v>221</v>
      </c>
      <c s="6" r="B51" t="n">
        <v>52500</v>
      </c>
    </row>
    <row r="52" spans="1:4">
      <c s="4" r="A52" t="s">
        <v>222</v>
      </c>
      <c s="6" r="B52" t="n">
        <v>0</v>
      </c>
    </row>
    <row r="53" spans="1:4">
      <c s="4" r="A53" t="s">
        <v>223</v>
      </c>
      <c s="6" r="B53" t="n">
        <v>0</v>
      </c>
    </row>
    <row r="54" spans="1:4">
      <c s="4" r="A54" t="s">
        <v>224</v>
      </c>
      <c s="7" r="B54" t="n">
        <v>14340</v>
      </c>
      <c s="7" r="D54" t="n">
        <v>14340</v>
      </c>
    </row>
    <row r="55" spans="1:4">
      <c s="4" r="A55" t="s">
        <v>255</v>
      </c>
    </row>
    <row r="56" spans="1:4">
      <c s="3" r="A56" t="s">
        <v>212</v>
      </c>
    </row>
    <row r="57" spans="1:4">
      <c s="4" r="A57" t="s">
        <v>229</v>
      </c>
      <c s="4" r="B57" t="s">
        <v>256</v>
      </c>
      <c s="4" r="D57" t="s">
        <v>256</v>
      </c>
    </row>
    <row r="58" spans="1:4">
      <c s="4" r="A58" t="s">
        <v>246</v>
      </c>
      <c s="4" r="B58" t="s">
        <v>257</v>
      </c>
      <c s="4" r="D58" t="s">
        <v>257</v>
      </c>
    </row>
    <row r="59" spans="1:4">
      <c s="4" r="A59" t="s">
        <v>248</v>
      </c>
      <c s="4" r="B59" t="s">
        <v>258</v>
      </c>
      <c s="4" r="D59" t="s">
        <v>258</v>
      </c>
    </row>
    <row r="60" spans="1:4">
      <c s="4" r="A60" t="s">
        <v>213</v>
      </c>
      <c s="7" r="B60" t="n">
        <v>98177</v>
      </c>
      <c s="7" r="D60" t="n">
        <v>98177</v>
      </c>
    </row>
    <row r="61" spans="1:4">
      <c s="4" r="A61" t="s">
        <v>214</v>
      </c>
      <c s="6" r="B61" t="n">
        <v>46416</v>
      </c>
      <c s="6" r="D61" t="n">
        <v>46416</v>
      </c>
    </row>
    <row r="62" spans="1:4">
      <c s="4" r="A62" t="s">
        <v>215</v>
      </c>
      <c s="6" r="B62" t="n">
        <v>0</v>
      </c>
      <c s="6" r="D62" t="n">
        <v>16700</v>
      </c>
    </row>
    <row r="63" spans="1:4">
      <c s="4" r="A63" t="s">
        <v>216</v>
      </c>
      <c s="6" r="B63" t="n">
        <v>144593</v>
      </c>
      <c s="6" r="D63" t="n">
        <v>127893</v>
      </c>
    </row>
    <row r="64" spans="1:4">
      <c s="4" r="A64" t="s">
        <v>217</v>
      </c>
      <c s="7" r="B64" t="n">
        <v>164887</v>
      </c>
      <c s="6" r="D64" t="n">
        <v>128566</v>
      </c>
    </row>
    <row r="65" spans="1:4">
      <c s="3" r="A65" t="s">
        <v>218</v>
      </c>
    </row>
    <row r="66" spans="1:4">
      <c s="4" r="A66" t="s">
        <v>229</v>
      </c>
      <c s="4" r="B66" t="s">
        <v>256</v>
      </c>
    </row>
    <row r="67" spans="1:4">
      <c s="4" r="A67" t="s">
        <v>231</v>
      </c>
      <c s="4" r="B67" t="s">
        <v>259</v>
      </c>
    </row>
    <row r="68" spans="1:4">
      <c s="4" r="A68" t="s">
        <v>233</v>
      </c>
      <c s="4" r="B68" t="s">
        <v>260</v>
      </c>
    </row>
    <row r="69" spans="1:4">
      <c s="4" r="A69" t="s">
        <v>236</v>
      </c>
      <c s="4" r="B69" t="s">
        <v>237</v>
      </c>
    </row>
    <row r="70" spans="1:4">
      <c s="4" r="A70" t="s">
        <v>238</v>
      </c>
      <c s="4" r="B70" t="s">
        <v>239</v>
      </c>
    </row>
    <row r="71" spans="1:4">
      <c s="4" r="A71" t="s">
        <v>240</v>
      </c>
      <c s="4" r="B71" t="s">
        <v>261</v>
      </c>
    </row>
    <row r="72" spans="1:4">
      <c s="4" r="A72" t="s">
        <v>242</v>
      </c>
      <c s="4" r="B72" t="s">
        <v>243</v>
      </c>
    </row>
    <row r="73" spans="1:4">
      <c s="4" r="A73" t="s">
        <v>262</v>
      </c>
    </row>
    <row r="74" spans="1:4">
      <c s="3" r="A74" t="s">
        <v>218</v>
      </c>
    </row>
    <row r="75" spans="1:4">
      <c s="4" r="A75" t="s">
        <v>229</v>
      </c>
      <c s="4" r="B75" t="s">
        <v>263</v>
      </c>
    </row>
    <row r="76" spans="1:4">
      <c s="4" r="A76" t="s">
        <v>231</v>
      </c>
      <c s="4" r="B76" t="s">
        <v>264</v>
      </c>
    </row>
    <row r="77" spans="1:4">
      <c s="4" r="A77" t="s">
        <v>233</v>
      </c>
      <c s="4" r="B77" t="s">
        <v>251</v>
      </c>
    </row>
    <row r="78" spans="1:4">
      <c s="4" r="A78" t="s">
        <v>236</v>
      </c>
      <c s="4" r="B78" t="s">
        <v>237</v>
      </c>
    </row>
    <row r="79" spans="1:4">
      <c s="4" r="A79" t="s">
        <v>238</v>
      </c>
      <c s="4" r="B79" t="s">
        <v>239</v>
      </c>
    </row>
    <row r="80" spans="1:4">
      <c s="4" r="A80" t="s">
        <v>240</v>
      </c>
      <c s="4" r="B80" t="s">
        <v>241</v>
      </c>
    </row>
    <row r="81" spans="1:4">
      <c s="4" r="A81" t="s">
        <v>242</v>
      </c>
      <c s="4" r="B81" t="s">
        <v>243</v>
      </c>
    </row>
    <row r="82" spans="1:4">
      <c s="4" r="A82" t="s">
        <v>265</v>
      </c>
    </row>
    <row r="83" spans="1:4">
      <c s="3" r="A83" t="s">
        <v>212</v>
      </c>
    </row>
    <row r="84" spans="1:4">
      <c s="4" r="A84" t="s">
        <v>229</v>
      </c>
      <c s="4" r="B84" t="s">
        <v>256</v>
      </c>
    </row>
    <row r="85" spans="1:4">
      <c s="3" r="A85" t="s">
        <v>218</v>
      </c>
    </row>
    <row r="86" spans="1:4">
      <c s="4" r="A86" t="s">
        <v>219</v>
      </c>
      <c s="7" r="B86" t="n">
        <v>10000</v>
      </c>
    </row>
    <row r="87" spans="1:4">
      <c s="4" r="A87" t="s">
        <v>220</v>
      </c>
      <c s="6" r="B87" t="n">
        <v>5000</v>
      </c>
    </row>
    <row r="88" spans="1:4">
      <c s="4" r="A88" t="s">
        <v>221</v>
      </c>
      <c s="6" r="B88" t="n">
        <v>15000</v>
      </c>
    </row>
    <row r="89" spans="1:4">
      <c s="4" r="A89" t="s">
        <v>222</v>
      </c>
      <c s="6" r="B89" t="n">
        <v>0</v>
      </c>
    </row>
    <row r="90" spans="1:4">
      <c s="4" r="A90" t="s">
        <v>223</v>
      </c>
      <c s="6" r="B90" t="n">
        <v>98</v>
      </c>
    </row>
    <row r="91" spans="1:4">
      <c s="4" r="A91" t="s">
        <v>224</v>
      </c>
      <c s="7" r="B91" t="n">
        <v>15000</v>
      </c>
      <c s="7" r="D91" t="n">
        <v>15098</v>
      </c>
    </row>
    <row r="92" spans="1:4">
      <c s="4" r="A92" t="s">
        <v>266</v>
      </c>
    </row>
    <row r="93" spans="1:4">
      <c s="3" r="A93" t="s">
        <v>212</v>
      </c>
    </row>
    <row r="94" spans="1:4">
      <c s="4" r="A94" t="s">
        <v>229</v>
      </c>
      <c s="4" r="B94" t="s">
        <v>230</v>
      </c>
      <c s="4" r="D94" t="s">
        <v>230</v>
      </c>
    </row>
    <row r="95" spans="1:4">
      <c s="4" r="A95" t="s">
        <v>246</v>
      </c>
      <c s="4" r="B95" t="s">
        <v>267</v>
      </c>
      <c s="4" r="D95" t="s">
        <v>267</v>
      </c>
    </row>
    <row r="96" spans="1:4">
      <c s="4" r="A96" t="s">
        <v>248</v>
      </c>
      <c s="4" r="B96" t="s">
        <v>268</v>
      </c>
      <c s="4" r="D96" t="s">
        <v>268</v>
      </c>
    </row>
    <row r="97" spans="1:4">
      <c s="4" r="A97" t="s">
        <v>213</v>
      </c>
      <c s="7" r="B97" t="n">
        <v>8900</v>
      </c>
      <c s="7" r="D97" t="n">
        <v>8900</v>
      </c>
    </row>
    <row r="98" spans="1:4">
      <c s="4" r="A98" t="s">
        <v>214</v>
      </c>
      <c s="6" r="B98" t="n">
        <v>5556</v>
      </c>
      <c s="6" r="D98" t="n">
        <v>5556</v>
      </c>
    </row>
    <row r="99" spans="1:4">
      <c s="4" r="A99" t="s">
        <v>215</v>
      </c>
      <c s="6" r="B99" t="n">
        <v>10651</v>
      </c>
      <c s="6" r="D99" t="n">
        <v>11582</v>
      </c>
    </row>
    <row r="100" spans="1:4">
      <c s="4" r="A100" t="s">
        <v>216</v>
      </c>
      <c s="6" r="B100" t="n">
        <v>3805</v>
      </c>
      <c s="6" r="D100" t="n">
        <v>2874</v>
      </c>
    </row>
    <row r="101" spans="1:4">
      <c s="4" r="A101" t="s">
        <v>217</v>
      </c>
      <c s="6" r="B101" t="n">
        <v>20177</v>
      </c>
      <c s="6" r="D101" t="n">
        <v>27375</v>
      </c>
    </row>
    <row r="102" spans="1:4">
      <c s="3" r="A102" t="s">
        <v>218</v>
      </c>
    </row>
    <row r="103" spans="1:4">
      <c s="4" r="A103" t="s">
        <v>219</v>
      </c>
      <c s="6" r="B103" t="n">
        <v>5000</v>
      </c>
    </row>
    <row r="104" spans="1:4">
      <c s="4" r="A104" t="s">
        <v>220</v>
      </c>
      <c s="6" r="B104" t="n">
        <v>0</v>
      </c>
    </row>
    <row r="105" spans="1:4">
      <c s="4" r="A105" t="s">
        <v>221</v>
      </c>
      <c s="6" r="B105" t="n">
        <v>5556</v>
      </c>
    </row>
    <row r="106" spans="1:4">
      <c s="4" r="A106" t="s">
        <v>222</v>
      </c>
      <c s="6" r="B106" t="n">
        <v>0</v>
      </c>
    </row>
    <row r="107" spans="1:4">
      <c s="4" r="A107" t="s">
        <v>223</v>
      </c>
      <c s="6" r="B107" t="n">
        <v>0</v>
      </c>
    </row>
    <row r="108" spans="1:4">
      <c s="4" r="A108" t="s">
        <v>224</v>
      </c>
      <c s="7" r="B108" t="n">
        <v>5000</v>
      </c>
      <c s="7" r="D108" t="n">
        <v>5000</v>
      </c>
    </row>
    <row r="109" spans="1:4">
      <c s="4" r="A109" t="s">
        <v>269</v>
      </c>
    </row>
    <row r="110" spans="1:4">
      <c s="3" r="A110" t="s">
        <v>212</v>
      </c>
    </row>
    <row r="111" spans="1:4">
      <c s="4" r="A111" t="s">
        <v>229</v>
      </c>
      <c s="4" r="B111" t="s">
        <v>270</v>
      </c>
      <c s="4" r="D111" t="s">
        <v>270</v>
      </c>
    </row>
    <row r="112" spans="1:4">
      <c s="4" r="A112" t="s">
        <v>246</v>
      </c>
      <c s="4" r="D112" t="s">
        <v>257</v>
      </c>
    </row>
    <row r="113" spans="1:4">
      <c s="4" r="A113" t="s">
        <v>248</v>
      </c>
      <c s="4" r="D113" t="s">
        <v>271</v>
      </c>
    </row>
    <row r="114" spans="1:4">
      <c s="4" r="A114" t="s">
        <v>213</v>
      </c>
      <c s="7" r="D114" t="n">
        <v>23533</v>
      </c>
    </row>
    <row r="115" spans="1:4">
      <c s="4" r="A115" t="s">
        <v>214</v>
      </c>
      <c s="6" r="D115" t="n">
        <v>2500</v>
      </c>
    </row>
    <row r="116" spans="1:4">
      <c s="4" r="A116" t="s">
        <v>215</v>
      </c>
      <c s="6" r="D116" t="n">
        <v>9398</v>
      </c>
    </row>
    <row r="117" spans="1:4">
      <c s="4" r="A117" t="s">
        <v>216</v>
      </c>
      <c s="6" r="D117" t="n">
        <v>16635</v>
      </c>
    </row>
    <row r="118" spans="1:4">
      <c s="4" r="A118" t="s">
        <v>217</v>
      </c>
      <c s="6" r="D118" t="n">
        <v>52628</v>
      </c>
    </row>
    <row r="119" spans="1:4">
      <c s="3" r="A119" t="s">
        <v>218</v>
      </c>
    </row>
    <row r="120" spans="1:4">
      <c s="4" r="A120" t="s">
        <v>219</v>
      </c>
      <c s="7" r="B120" t="n">
        <v>5000</v>
      </c>
    </row>
    <row r="121" spans="1:4">
      <c s="4" r="A121" t="s">
        <v>220</v>
      </c>
      <c s="6" r="B121" t="n">
        <v>2500</v>
      </c>
    </row>
    <row r="122" spans="1:4">
      <c s="4" r="A122" t="s">
        <v>221</v>
      </c>
      <c s="6" r="B122" t="n">
        <v>2500</v>
      </c>
    </row>
    <row r="123" spans="1:4">
      <c s="4" r="A123" t="s">
        <v>222</v>
      </c>
      <c s="6" r="B123" t="n">
        <v>0</v>
      </c>
    </row>
    <row r="124" spans="1:4">
      <c s="4" r="A124" t="s">
        <v>223</v>
      </c>
      <c s="6" r="B124" t="n">
        <v>506</v>
      </c>
    </row>
    <row r="125" spans="1:4">
      <c s="4" r="A125" t="s">
        <v>224</v>
      </c>
      <c s="7" r="B125" t="n">
        <v>0</v>
      </c>
      <c s="7" r="D125" t="n">
        <v>506</v>
      </c>
    </row>
    <row r="126" spans="1:4">
      <c s="4" r="A126" t="s">
        <v>272</v>
      </c>
    </row>
    <row r="127" spans="1:4">
      <c s="3" r="A127" t="s">
        <v>212</v>
      </c>
    </row>
    <row r="128" spans="1:4">
      <c s="4" r="A128" t="s">
        <v>229</v>
      </c>
      <c s="4" r="B128" t="s">
        <v>273</v>
      </c>
      <c s="4" r="D128" t="s">
        <v>273</v>
      </c>
    </row>
    <row r="129" spans="1:4">
      <c s="4" r="A129" t="s">
        <v>246</v>
      </c>
      <c s="4" r="B129" t="s">
        <v>267</v>
      </c>
      <c s="4" r="D129" t="s">
        <v>267</v>
      </c>
    </row>
    <row r="130" spans="1:4">
      <c s="4" r="A130" t="s">
        <v>248</v>
      </c>
      <c s="4" r="B130" t="s">
        <v>258</v>
      </c>
      <c s="4" r="D130" t="s">
        <v>258</v>
      </c>
    </row>
    <row r="131" spans="1:4">
      <c s="4" r="A131" t="s">
        <v>213</v>
      </c>
      <c s="7" r="B131" t="n">
        <v>43998</v>
      </c>
      <c s="7" r="D131" t="n">
        <v>43998</v>
      </c>
    </row>
    <row r="132" spans="1:4">
      <c s="4" r="A132" t="s">
        <v>214</v>
      </c>
      <c s="6" r="B132" t="n">
        <v>30133</v>
      </c>
      <c s="6" r="D132" t="n">
        <v>30133</v>
      </c>
    </row>
    <row r="133" spans="1:4">
      <c s="4" r="A133" t="s">
        <v>215</v>
      </c>
      <c s="6" r="B133" t="n">
        <v>38061</v>
      </c>
      <c s="6" r="D133" t="n">
        <v>41984</v>
      </c>
    </row>
    <row r="134" spans="1:4">
      <c s="4" r="A134" t="s">
        <v>216</v>
      </c>
      <c s="6" r="B134" t="n">
        <v>36070</v>
      </c>
      <c s="6" r="D134" t="n">
        <v>32147</v>
      </c>
    </row>
    <row r="135" spans="1:4">
      <c s="4" r="A135" t="s">
        <v>217</v>
      </c>
      <c s="6" r="B135" t="n">
        <v>69784</v>
      </c>
      <c s="6" r="D135" t="n">
        <v>94158</v>
      </c>
    </row>
    <row r="136" spans="1:4">
      <c s="3" r="A136" t="s">
        <v>218</v>
      </c>
    </row>
    <row r="137" spans="1:4">
      <c s="4" r="A137" t="s">
        <v>219</v>
      </c>
      <c s="6" r="B137" t="n">
        <v>0</v>
      </c>
    </row>
    <row r="138" spans="1:4">
      <c s="4" r="A138" t="s">
        <v>220</v>
      </c>
      <c s="6" r="B138" t="n">
        <v>8500</v>
      </c>
    </row>
    <row r="139" spans="1:4">
      <c s="4" r="A139" t="s">
        <v>221</v>
      </c>
      <c s="6" r="B139" t="n">
        <v>6500</v>
      </c>
    </row>
    <row r="140" spans="1:4">
      <c s="4" r="A140" t="s">
        <v>222</v>
      </c>
      <c s="6" r="B140" t="n">
        <v>0</v>
      </c>
    </row>
    <row r="141" spans="1:4">
      <c s="4" r="A141" t="s">
        <v>223</v>
      </c>
      <c s="6" r="B141" t="n">
        <v>190</v>
      </c>
    </row>
    <row r="142" spans="1:4">
      <c s="4" r="A142" t="s">
        <v>224</v>
      </c>
      <c s="7" r="B142" t="n">
        <v>9143</v>
      </c>
      <c s="6" r="D142" t="n">
        <v>9333</v>
      </c>
    </row>
    <row r="143" spans="1:4">
      <c s="4" r="A143" t="s">
        <v>229</v>
      </c>
      <c s="4" r="B143" t="s">
        <v>273</v>
      </c>
    </row>
    <row r="144" spans="1:4">
      <c s="4" r="A144" t="s">
        <v>231</v>
      </c>
      <c s="4" r="B144" t="s">
        <v>274</v>
      </c>
    </row>
    <row r="145" spans="1:4">
      <c s="4" r="A145" t="s">
        <v>233</v>
      </c>
      <c s="4" r="B145" t="s">
        <v>234</v>
      </c>
    </row>
    <row r="146" spans="1:4">
      <c s="4" r="A146" t="s">
        <v>235</v>
      </c>
      <c s="9" r="B146" t="n">
        <v>0.05</v>
      </c>
    </row>
    <row r="147" spans="1:4">
      <c s="4" r="A147" t="s">
        <v>236</v>
      </c>
      <c s="4" r="B147" t="s">
        <v>237</v>
      </c>
    </row>
    <row r="148" spans="1:4">
      <c s="4" r="A148" t="s">
        <v>238</v>
      </c>
      <c s="4" r="B148" t="s">
        <v>239</v>
      </c>
    </row>
    <row r="149" spans="1:4">
      <c s="4" r="A149" t="s">
        <v>240</v>
      </c>
      <c s="4" r="B149" t="s">
        <v>261</v>
      </c>
    </row>
    <row r="150" spans="1:4">
      <c s="4" r="A150" t="s">
        <v>242</v>
      </c>
      <c s="4" r="B150" t="s">
        <v>243</v>
      </c>
    </row>
    <row r="151" spans="1:4">
      <c s="4" r="A151" t="s">
        <v>275</v>
      </c>
    </row>
    <row r="152" spans="1:4">
      <c s="3" r="A152" t="s">
        <v>212</v>
      </c>
    </row>
    <row r="153" spans="1:4">
      <c s="4" r="A153" t="s">
        <v>229</v>
      </c>
      <c s="4" r="B153" t="s">
        <v>276</v>
      </c>
    </row>
    <row r="154" spans="1:4">
      <c s="3" r="A154" t="s">
        <v>218</v>
      </c>
    </row>
    <row r="155" spans="1:4">
      <c s="4" r="A155" t="s">
        <v>219</v>
      </c>
      <c s="7" r="B155" t="n">
        <v>0</v>
      </c>
    </row>
    <row r="156" spans="1:4">
      <c s="4" r="A156" t="s">
        <v>220</v>
      </c>
      <c s="6" r="B156" t="n">
        <v>4500</v>
      </c>
    </row>
    <row r="157" spans="1:4">
      <c s="4" r="A157" t="s">
        <v>221</v>
      </c>
      <c s="6" r="B157" t="n">
        <v>0</v>
      </c>
    </row>
    <row r="158" spans="1:4">
      <c s="4" r="A158" t="s">
        <v>222</v>
      </c>
      <c s="6" r="B158" t="n">
        <v>0</v>
      </c>
    </row>
    <row r="159" spans="1:4">
      <c s="4" r="A159" t="s">
        <v>223</v>
      </c>
      <c s="6" r="B159" t="n">
        <v>0</v>
      </c>
    </row>
    <row r="160" spans="1:4">
      <c s="4" r="A160" t="s">
        <v>224</v>
      </c>
      <c s="7" r="B160" t="n">
        <v>4500</v>
      </c>
      <c s="7" r="D160" t="n">
        <v>4500</v>
      </c>
    </row>
    <row r="161" spans="1:4">
      <c s="4" r="A161" t="s">
        <v>277</v>
      </c>
    </row>
    <row r="162" spans="1:4">
      <c s="3" r="A162" t="s">
        <v>212</v>
      </c>
    </row>
    <row r="163" spans="1:4">
      <c s="4" r="A163" t="s">
        <v>229</v>
      </c>
      <c s="4" r="B163" t="s">
        <v>278</v>
      </c>
      <c s="4" r="D163" t="s">
        <v>278</v>
      </c>
    </row>
    <row r="164" spans="1:4">
      <c s="4" r="A164" t="s">
        <v>246</v>
      </c>
      <c s="4" r="B164" t="s">
        <v>257</v>
      </c>
      <c s="4" r="D164" t="s">
        <v>257</v>
      </c>
    </row>
    <row r="165" spans="1:4">
      <c s="4" r="A165" t="s">
        <v>248</v>
      </c>
      <c s="4" r="B165" t="s">
        <v>279</v>
      </c>
      <c s="4" r="D165" t="s">
        <v>279</v>
      </c>
    </row>
    <row r="166" spans="1:4">
      <c s="4" r="A166" t="s">
        <v>213</v>
      </c>
      <c s="7" r="B166" t="n">
        <v>23005</v>
      </c>
      <c s="7" r="D166" t="n">
        <v>23005</v>
      </c>
    </row>
    <row r="167" spans="1:4">
      <c s="4" r="A167" t="s">
        <v>214</v>
      </c>
      <c s="6" r="B167" t="n">
        <v>0</v>
      </c>
      <c s="6" r="D167" t="n">
        <v>0</v>
      </c>
    </row>
    <row r="168" spans="1:4">
      <c s="4" r="A168" t="s">
        <v>215</v>
      </c>
      <c s="6" r="B168" t="n">
        <v>10359</v>
      </c>
      <c s="6" r="D168" t="n">
        <v>20351</v>
      </c>
    </row>
    <row r="169" spans="1:4">
      <c s="4" r="A169" t="s">
        <v>216</v>
      </c>
      <c s="6" r="B169" t="n">
        <v>12646</v>
      </c>
      <c s="6" r="D169" t="n">
        <v>2654</v>
      </c>
    </row>
    <row r="170" spans="1:4">
      <c s="4" r="A170" t="s">
        <v>217</v>
      </c>
      <c s="6" r="B170" t="n">
        <v>54032</v>
      </c>
      <c s="6" r="D170" t="n">
        <v>67377</v>
      </c>
    </row>
    <row r="171" spans="1:4">
      <c s="3" r="A171" t="s">
        <v>218</v>
      </c>
    </row>
    <row r="172" spans="1:4">
      <c s="4" r="A172" t="s">
        <v>219</v>
      </c>
      <c s="6" r="B172" t="n">
        <v>0</v>
      </c>
    </row>
    <row r="173" spans="1:4">
      <c s="4" r="A173" t="s">
        <v>220</v>
      </c>
      <c s="6" r="B173" t="n">
        <v>1000</v>
      </c>
    </row>
    <row r="174" spans="1:4">
      <c s="4" r="A174" t="s">
        <v>221</v>
      </c>
      <c s="6" r="B174" t="n">
        <v>4500</v>
      </c>
    </row>
    <row r="175" spans="1:4">
      <c s="4" r="A175" t="s">
        <v>222</v>
      </c>
      <c s="6" r="B175" t="n">
        <v>0</v>
      </c>
    </row>
    <row r="176" spans="1:4">
      <c s="4" r="A176" t="s">
        <v>223</v>
      </c>
      <c s="6" r="B176" t="n">
        <v>0</v>
      </c>
    </row>
    <row r="177" spans="1:4">
      <c s="4" r="A177" t="s">
        <v>224</v>
      </c>
      <c s="7" r="B177" t="n">
        <v>5311</v>
      </c>
      <c s="7" r="D177" t="n">
        <v>5311</v>
      </c>
    </row>
    <row r="178" spans="1:4">
      <c s="4" r="A178" t="s">
        <v>229</v>
      </c>
      <c s="4" r="B178" t="s">
        <v>278</v>
      </c>
    </row>
    <row r="179" spans="1:4">
      <c s="4" r="A179" t="s">
        <v>231</v>
      </c>
      <c s="4" r="B179" t="s">
        <v>264</v>
      </c>
    </row>
    <row r="180" spans="1:4">
      <c s="4" r="A180" t="s">
        <v>233</v>
      </c>
      <c s="4" r="B180" t="s">
        <v>251</v>
      </c>
    </row>
    <row r="181" spans="1:4">
      <c s="4" r="A181" t="s">
        <v>236</v>
      </c>
      <c s="4" r="B181" t="s">
        <v>237</v>
      </c>
    </row>
    <row r="182" spans="1:4">
      <c s="4" r="A182" t="s">
        <v>238</v>
      </c>
      <c s="4" r="B182" t="s">
        <v>239</v>
      </c>
    </row>
    <row r="183" spans="1:4">
      <c s="4" r="A183" t="s">
        <v>240</v>
      </c>
      <c s="4" r="B183" t="s">
        <v>261</v>
      </c>
    </row>
    <row r="184" spans="1:4">
      <c s="4" r="A184" t="s">
        <v>242</v>
      </c>
      <c s="4" r="B184" t="s">
        <v>243</v>
      </c>
    </row>
    <row r="185" spans="1:4">
      <c s="4" r="A185" t="s">
        <v>280</v>
      </c>
    </row>
    <row r="186" spans="1:4">
      <c s="3" r="A186" t="s">
        <v>212</v>
      </c>
    </row>
    <row r="187" spans="1:4">
      <c s="4" r="A187" t="s">
        <v>229</v>
      </c>
      <c s="4" r="B187" t="s">
        <v>263</v>
      </c>
      <c s="4" r="D187" t="s">
        <v>263</v>
      </c>
    </row>
    <row r="188" spans="1:4">
      <c s="4" r="A188" t="s">
        <v>246</v>
      </c>
      <c s="4" r="B188" t="s">
        <v>257</v>
      </c>
      <c s="4" r="D188" t="s">
        <v>257</v>
      </c>
    </row>
    <row r="189" spans="1:4">
      <c s="4" r="A189" t="s">
        <v>248</v>
      </c>
      <c s="4" r="B189" t="s">
        <v>271</v>
      </c>
      <c s="4" r="D189" t="s">
        <v>271</v>
      </c>
    </row>
    <row r="190" spans="1:4">
      <c s="4" r="A190" t="s">
        <v>213</v>
      </c>
      <c s="7" r="B190" t="n">
        <v>19500</v>
      </c>
      <c s="7" r="D190" t="n">
        <v>34500</v>
      </c>
    </row>
    <row r="191" spans="1:4">
      <c s="4" r="A191" t="s">
        <v>214</v>
      </c>
      <c s="6" r="B191" t="n">
        <v>0</v>
      </c>
      <c s="6" r="D191" t="n">
        <v>0</v>
      </c>
    </row>
    <row r="192" spans="1:4">
      <c s="4" r="A192" t="s">
        <v>215</v>
      </c>
      <c s="6" r="B192" t="n">
        <v>0</v>
      </c>
      <c s="6" r="D192" t="n">
        <v>0</v>
      </c>
    </row>
    <row r="193" spans="1:4">
      <c s="4" r="A193" t="s">
        <v>216</v>
      </c>
      <c s="6" r="B193" t="n">
        <v>19500</v>
      </c>
      <c s="6" r="D193" t="n">
        <v>34500</v>
      </c>
    </row>
    <row r="194" spans="1:4">
      <c s="4" r="A194" t="s">
        <v>217</v>
      </c>
      <c s="6" r="B194" t="n">
        <v>40329</v>
      </c>
      <c s="6" r="D194" t="n">
        <v>93039</v>
      </c>
    </row>
    <row r="195" spans="1:4">
      <c s="3" r="A195" t="s">
        <v>218</v>
      </c>
    </row>
    <row r="196" spans="1:4">
      <c s="4" r="A196" t="s">
        <v>219</v>
      </c>
      <c s="6" r="B196" t="n">
        <v>0</v>
      </c>
    </row>
    <row r="197" spans="1:4">
      <c s="4" r="A197" t="s">
        <v>220</v>
      </c>
      <c s="6" r="B197" t="n">
        <v>1500</v>
      </c>
    </row>
    <row r="198" spans="1:4">
      <c s="4" r="A198" t="s">
        <v>221</v>
      </c>
      <c s="6" r="B198" t="n">
        <v>4500</v>
      </c>
    </row>
    <row r="199" spans="1:4">
      <c s="4" r="A199" t="s">
        <v>222</v>
      </c>
      <c s="6" r="B199" t="n">
        <v>0</v>
      </c>
    </row>
    <row r="200" spans="1:4">
      <c s="4" r="A200" t="s">
        <v>223</v>
      </c>
      <c s="6" r="B200" t="n">
        <v>0</v>
      </c>
    </row>
    <row r="201" spans="1:4">
      <c s="4" r="A201" t="s">
        <v>224</v>
      </c>
      <c s="7" r="B201" t="n">
        <v>1500</v>
      </c>
      <c s="7" r="D201" t="n">
        <v>1500</v>
      </c>
    </row>
    <row r="202" spans="1:4">
      <c s="4" r="A202" t="s">
        <v>281</v>
      </c>
    </row>
    <row r="203" spans="1:4">
      <c s="3" r="A203" t="s">
        <v>212</v>
      </c>
    </row>
    <row r="204" spans="1:4">
      <c s="4" r="A204" t="s">
        <v>229</v>
      </c>
      <c s="4" r="B204" t="s">
        <v>282</v>
      </c>
      <c s="4" r="D204" t="s">
        <v>282</v>
      </c>
    </row>
    <row r="205" spans="1:4">
      <c s="4" r="A205" t="s">
        <v>246</v>
      </c>
      <c s="4" r="D205" t="s">
        <v>257</v>
      </c>
    </row>
    <row r="206" spans="1:4">
      <c s="4" r="A206" t="s">
        <v>248</v>
      </c>
      <c s="4" r="D206" t="s">
        <v>271</v>
      </c>
    </row>
    <row r="207" spans="1:4">
      <c s="4" r="A207" t="s">
        <v>213</v>
      </c>
      <c s="7" r="D207" t="n">
        <v>12000</v>
      </c>
    </row>
    <row r="208" spans="1:4">
      <c s="4" r="A208" t="s">
        <v>214</v>
      </c>
      <c s="6" r="D208" t="n">
        <v>0</v>
      </c>
    </row>
    <row r="209" spans="1:4">
      <c s="4" r="A209" t="s">
        <v>215</v>
      </c>
      <c s="6" r="D209" t="n">
        <v>11742</v>
      </c>
    </row>
    <row r="210" spans="1:4">
      <c s="4" r="A210" t="s">
        <v>216</v>
      </c>
      <c s="6" r="D210" t="n">
        <v>258</v>
      </c>
    </row>
    <row r="211" spans="1:4">
      <c s="4" r="A211" t="s">
        <v>217</v>
      </c>
      <c s="6" r="D211" t="n">
        <v>39280</v>
      </c>
    </row>
    <row r="212" spans="1:4">
      <c s="3" r="A212" t="s">
        <v>218</v>
      </c>
    </row>
    <row r="213" spans="1:4">
      <c s="4" r="A213" t="s">
        <v>219</v>
      </c>
      <c s="7" r="B213" t="n">
        <v>0</v>
      </c>
    </row>
    <row r="214" spans="1:4">
      <c s="4" r="A214" t="s">
        <v>220</v>
      </c>
      <c s="6" r="B214" t="n">
        <v>3500</v>
      </c>
    </row>
    <row r="215" spans="1:4">
      <c s="4" r="A215" t="s">
        <v>221</v>
      </c>
      <c s="6" r="B215" t="n">
        <v>0</v>
      </c>
    </row>
    <row r="216" spans="1:4">
      <c s="4" r="A216" t="s">
        <v>222</v>
      </c>
      <c s="6" r="B216" t="n">
        <v>0</v>
      </c>
    </row>
    <row r="217" spans="1:4">
      <c s="4" r="A217" t="s">
        <v>223</v>
      </c>
      <c s="6" r="B217" t="n">
        <v>3137</v>
      </c>
    </row>
    <row r="218" spans="1:4">
      <c s="4" r="A218" t="s">
        <v>224</v>
      </c>
      <c s="7" r="B218" t="n">
        <v>363</v>
      </c>
      <c s="7" r="D218" t="n">
        <v>3500</v>
      </c>
    </row>
    <row r="219" spans="1:4">
      <c s="4" r="A219" t="s">
        <v>283</v>
      </c>
    </row>
    <row r="220" spans="1:4">
      <c s="3" r="A220" t="s">
        <v>212</v>
      </c>
    </row>
    <row r="221" spans="1:4">
      <c s="4" r="A221" t="s">
        <v>229</v>
      </c>
      <c s="4" r="B221" t="s">
        <v>284</v>
      </c>
      <c s="4" r="D221" t="s">
        <v>284</v>
      </c>
    </row>
    <row r="222" spans="1:4">
      <c s="4" r="A222" t="s">
        <v>246</v>
      </c>
      <c s="4" r="B222" t="s">
        <v>257</v>
      </c>
      <c s="4" r="D222" t="s">
        <v>257</v>
      </c>
    </row>
    <row r="223" spans="1:4">
      <c s="4" r="A223" t="s">
        <v>248</v>
      </c>
      <c s="4" r="B223" t="s">
        <v>271</v>
      </c>
      <c s="4" r="D223" t="s">
        <v>271</v>
      </c>
    </row>
    <row r="224" spans="1:4">
      <c s="4" r="A224" t="s">
        <v>213</v>
      </c>
      <c s="7" r="B224" t="n">
        <v>52500</v>
      </c>
      <c s="7" r="D224" t="n">
        <v>52500</v>
      </c>
    </row>
    <row r="225" spans="1:4">
      <c s="4" r="A225" t="s">
        <v>214</v>
      </c>
      <c s="6" r="B225" t="n">
        <v>0</v>
      </c>
      <c s="6" r="D225" t="n">
        <v>0</v>
      </c>
    </row>
    <row r="226" spans="1:4">
      <c s="4" r="A226" t="s">
        <v>215</v>
      </c>
      <c s="6" r="B226" t="n">
        <v>30325</v>
      </c>
      <c s="6" r="D226" t="n">
        <v>43388</v>
      </c>
    </row>
    <row r="227" spans="1:4">
      <c s="4" r="A227" t="s">
        <v>216</v>
      </c>
      <c s="6" r="B227" t="n">
        <v>22175</v>
      </c>
      <c s="6" r="D227" t="n">
        <v>9112</v>
      </c>
    </row>
    <row r="228" spans="1:4">
      <c s="4" r="A228" t="s">
        <v>217</v>
      </c>
      <c s="6" r="B228" t="n">
        <v>92720</v>
      </c>
      <c s="6" r="D228" t="n">
        <v>109470</v>
      </c>
    </row>
    <row r="229" spans="1:4">
      <c s="3" r="A229" t="s">
        <v>218</v>
      </c>
    </row>
    <row r="230" spans="1:4">
      <c s="4" r="A230" t="s">
        <v>219</v>
      </c>
      <c s="6" r="B230" t="n">
        <v>0</v>
      </c>
    </row>
    <row r="231" spans="1:4">
      <c s="4" r="A231" t="s">
        <v>220</v>
      </c>
      <c s="6" r="B231" t="n">
        <v>4000</v>
      </c>
    </row>
    <row r="232" spans="1:4">
      <c s="4" r="A232" t="s">
        <v>221</v>
      </c>
      <c s="6" r="B232" t="n">
        <v>7500</v>
      </c>
    </row>
    <row r="233" spans="1:4">
      <c s="4" r="A233" t="s">
        <v>222</v>
      </c>
      <c s="6" r="B233" t="n">
        <v>0</v>
      </c>
    </row>
    <row r="234" spans="1:4">
      <c s="4" r="A234" t="s">
        <v>223</v>
      </c>
      <c s="6" r="B234" t="n">
        <v>0</v>
      </c>
    </row>
    <row r="235" spans="1:4">
      <c s="4" r="A235" t="s">
        <v>224</v>
      </c>
      <c s="7" r="B235" t="n">
        <v>2622</v>
      </c>
      <c s="7" r="D235" t="n">
        <v>2622</v>
      </c>
    </row>
    <row r="236" spans="1:4">
      <c s="4" r="A236" t="s">
        <v>229</v>
      </c>
      <c s="4" r="B236" t="s">
        <v>284</v>
      </c>
    </row>
    <row r="237" spans="1:4">
      <c s="4" r="A237" t="s">
        <v>231</v>
      </c>
      <c s="4" r="B237" t="s">
        <v>285</v>
      </c>
    </row>
    <row r="238" spans="1:4">
      <c s="4" r="A238" t="s">
        <v>233</v>
      </c>
      <c s="4" r="B238" t="s">
        <v>234</v>
      </c>
    </row>
    <row r="239" spans="1:4">
      <c s="4" r="A239" t="s">
        <v>236</v>
      </c>
      <c s="4" r="B239" t="s">
        <v>252</v>
      </c>
    </row>
    <row r="240" spans="1:4">
      <c s="4" r="A240" t="s">
        <v>238</v>
      </c>
      <c s="4" r="B240" t="s">
        <v>253</v>
      </c>
    </row>
    <row r="241" spans="1:4">
      <c s="4" r="A241" t="s">
        <v>240</v>
      </c>
      <c s="4" r="B241" t="s">
        <v>261</v>
      </c>
    </row>
    <row r="242" spans="1:4">
      <c s="4" r="A242" t="s">
        <v>242</v>
      </c>
      <c s="4" r="B242"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286</v>
      </c>
      <c s="2" r="B1" t="s">
        <v>1</v>
      </c>
    </row>
    <row r="2" spans="1:4">
      <c s="2" r="B2" t="s">
        <v>287</v>
      </c>
      <c s="2" r="C2" t="s">
        <v>288</v>
      </c>
      <c s="2" r="D2" t="s">
        <v>289</v>
      </c>
    </row>
    <row r="3" spans="1:4">
      <c s="3" r="A3" t="s">
        <v>290</v>
      </c>
    </row>
    <row r="4" spans="1:4">
      <c s="4" r="A4" t="s">
        <v>291</v>
      </c>
      <c s="6" r="B4" t="n">
        <v>2</v>
      </c>
    </row>
    <row r="5" spans="1:4">
      <c s="4" r="A5" t="s">
        <v>292</v>
      </c>
      <c s="7" r="B5" t="n">
        <v>533476</v>
      </c>
      <c s="7" r="D5" t="n">
        <v>725898</v>
      </c>
    </row>
    <row r="6" spans="1:4">
      <c s="4" r="A6" t="s">
        <v>293</v>
      </c>
      <c s="7" r="B6" t="n">
        <v>112384</v>
      </c>
      <c s="7" r="C6" t="n">
        <v>114674</v>
      </c>
    </row>
    <row r="7" spans="1:4">
      <c s="4" r="A7" t="s">
        <v>294</v>
      </c>
    </row>
    <row r="8" spans="1:4">
      <c s="3" r="A8" t="s">
        <v>290</v>
      </c>
    </row>
    <row r="9" spans="1:4">
      <c s="4" r="A9" t="s">
        <v>295</v>
      </c>
      <c s="4" r="B9" t="s">
        <v>296</v>
      </c>
    </row>
    <row r="10" spans="1:4">
      <c s="4" r="A10" t="s">
        <v>297</v>
      </c>
      <c s="4" r="B10" t="s">
        <v>298</v>
      </c>
    </row>
    <row r="11" spans="1:4">
      <c s="4" r="A11" t="s">
        <v>299</v>
      </c>
      <c s="4" r="B11" t="s">
        <v>279</v>
      </c>
    </row>
    <row r="12" spans="1:4">
      <c s="4" r="A12" t="s">
        <v>300</v>
      </c>
      <c s="4" r="B12" t="s">
        <v>296</v>
      </c>
    </row>
    <row r="13" spans="1:4">
      <c s="4" r="A13" t="s">
        <v>301</v>
      </c>
      <c s="4" r="B13" t="s">
        <v>298</v>
      </c>
    </row>
    <row r="14" spans="1:4">
      <c s="4" r="A14" t="s">
        <v>302</v>
      </c>
      <c s="4" r="B14" t="s">
        <v>303</v>
      </c>
    </row>
    <row r="15" spans="1:4">
      <c s="4" r="A15" t="s">
        <v>304</v>
      </c>
      <c s="6" r="B15" t="n">
        <v>2</v>
      </c>
    </row>
    <row r="16" spans="1:4">
      <c s="4" r="A16" t="s">
        <v>305</v>
      </c>
      <c s="4" r="B16" t="s">
        <v>306</v>
      </c>
    </row>
    <row r="17" spans="1:4">
      <c s="4" r="A17" t="s">
        <v>307</v>
      </c>
      <c s="4" r="B17" t="s">
        <v>308</v>
      </c>
    </row>
    <row r="18" spans="1:4">
      <c s="4" r="A18" t="s">
        <v>309</v>
      </c>
      <c s="4" r="B18" t="s">
        <v>243</v>
      </c>
    </row>
    <row r="19" spans="1:4">
      <c s="4" r="A19" t="s">
        <v>310</v>
      </c>
    </row>
    <row r="20" spans="1:4">
      <c s="3" r="A20" t="s">
        <v>290</v>
      </c>
    </row>
    <row r="21" spans="1:4">
      <c s="4" r="A21" t="s">
        <v>311</v>
      </c>
      <c s="4" r="B21" t="s">
        <v>312</v>
      </c>
    </row>
    <row r="22" spans="1:4">
      <c s="4" r="A22" t="s">
        <v>313</v>
      </c>
      <c s="4" r="B22" t="s">
        <v>314</v>
      </c>
    </row>
    <row r="23" spans="1:4">
      <c s="4" r="A23" t="s">
        <v>315</v>
      </c>
    </row>
    <row r="24" spans="1:4">
      <c s="3" r="A24" t="s">
        <v>290</v>
      </c>
    </row>
    <row r="25" spans="1:4">
      <c s="4" r="A25" t="s">
        <v>311</v>
      </c>
      <c s="4" r="B25" t="s">
        <v>234</v>
      </c>
    </row>
    <row r="26" spans="1:4">
      <c s="4" r="A26" t="s">
        <v>313</v>
      </c>
      <c s="4" r="B26" t="s">
        <v>316</v>
      </c>
    </row>
    <row r="27" spans="1:4">
      <c s="4" r="A27" t="s">
        <v>317</v>
      </c>
    </row>
    <row r="28" spans="1:4">
      <c s="3" r="A28" t="s">
        <v>290</v>
      </c>
    </row>
    <row r="29" spans="1:4">
      <c s="4" r="A29" t="s">
        <v>292</v>
      </c>
      <c s="7" r="B29" t="n">
        <v>533476</v>
      </c>
    </row>
    <row r="30" spans="1:4">
      <c s="4" r="A30" t="s">
        <v>293</v>
      </c>
      <c s="7" r="B30" t="n">
        <v>112384</v>
      </c>
    </row>
    <row r="31" spans="1:4">
      <c s="4" r="A31" t="s">
        <v>318</v>
      </c>
    </row>
    <row r="32" spans="1:4">
      <c s="3" r="A32" t="s">
        <v>290</v>
      </c>
    </row>
    <row r="33" spans="1:4">
      <c s="4" r="A33" t="s">
        <v>313</v>
      </c>
      <c s="4" r="B33" t="s">
        <v>319</v>
      </c>
    </row>
    <row r="34" spans="1:4">
      <c s="4" r="A34" t="s">
        <v>320</v>
      </c>
    </row>
    <row r="35" spans="1:4">
      <c s="3" r="A35" t="s">
        <v>290</v>
      </c>
    </row>
    <row r="36" spans="1:4">
      <c s="4" r="A36" t="s">
        <v>313</v>
      </c>
      <c s="4" r="B36" t="s">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s="1" r="A1" t="s">
        <v>322</v>
      </c>
      <c s="2" r="B1" t="s">
        <v>1</v>
      </c>
    </row>
    <row r="2" spans="1:3">
      <c s="2" r="B2" t="s">
        <v>2</v>
      </c>
      <c s="2" r="C2" t="s">
        <v>28</v>
      </c>
    </row>
    <row r="3" spans="1:3">
      <c s="3" r="A3" t="s">
        <v>143</v>
      </c>
    </row>
    <row r="4" spans="1:3">
      <c s="4" r="A4" t="s">
        <v>41</v>
      </c>
      <c s="7" r="B4" t="n">
        <v>2739607</v>
      </c>
      <c s="7" r="C4" t="n">
        <v>2739607</v>
      </c>
    </row>
    <row r="5" spans="1:3">
      <c s="4" r="A5" t="s">
        <v>323</v>
      </c>
      <c s="4" r="B5"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7"/>
    <col customWidth="1" max="5" min="5" width="27"/>
  </cols>
  <sheetData>
    <row r="1" spans="1:5">
      <c s="1" r="A1" t="s">
        <v>324</v>
      </c>
      <c s="2" r="B1" t="s">
        <v>176</v>
      </c>
      <c s="2" r="C1" t="s">
        <v>177</v>
      </c>
      <c s="2" r="D1" t="s">
        <v>325</v>
      </c>
      <c s="2" r="E1" t="s">
        <v>326</v>
      </c>
    </row>
    <row r="2" spans="1:5">
      <c s="3" r="A2" t="s">
        <v>327</v>
      </c>
    </row>
    <row r="3" spans="1:5">
      <c s="4" r="A3" t="s">
        <v>179</v>
      </c>
      <c s="10" r="B3" t="n">
        <v>0.01</v>
      </c>
    </row>
    <row r="4" spans="1:5">
      <c s="4" r="A4" t="s">
        <v>328</v>
      </c>
      <c s="6" r="D4" t="n">
        <v>514571</v>
      </c>
    </row>
    <row r="5" spans="1:5">
      <c s="4" r="A5" t="s">
        <v>180</v>
      </c>
    </row>
    <row r="6" spans="1:5">
      <c s="3" r="A6" t="s">
        <v>327</v>
      </c>
    </row>
    <row r="7" spans="1:5">
      <c s="4" r="A7" t="s">
        <v>179</v>
      </c>
      <c s="10" r="C7" t="n">
        <v>0.01</v>
      </c>
    </row>
    <row r="8" spans="1:5">
      <c s="4" r="A8" t="s">
        <v>329</v>
      </c>
      <c s="6" r="D8" t="n">
        <v>41500</v>
      </c>
      <c s="6" r="E8" t="n">
        <v>41500</v>
      </c>
    </row>
    <row r="9" spans="1:5">
      <c s="4" r="A9" t="s">
        <v>330</v>
      </c>
      <c s="7" r="D9" t="n">
        <v>0</v>
      </c>
    </row>
    <row r="10" spans="1:5">
      <c s="4" r="A10" t="s">
        <v>331</v>
      </c>
      <c s="7" r="D10" t="n">
        <v>0</v>
      </c>
    </row>
    <row r="11" spans="1:5">
      <c s="4" r="A11" t="s">
        <v>332</v>
      </c>
      <c s="4" r="D11" t="s">
        <v>333</v>
      </c>
    </row>
    <row r="12" spans="1:5">
      <c s="4" r="A12" t="s">
        <v>328</v>
      </c>
      <c s="6" r="D12" t="n">
        <v>514571</v>
      </c>
      <c s="6" r="E12" t="n">
        <v>572050</v>
      </c>
    </row>
    <row r="13" spans="1:5">
      <c s="4" r="A13" t="s">
        <v>334</v>
      </c>
      <c s="7" r="D13" t="n">
        <v>27841</v>
      </c>
      <c s="7" r="E13" t="n">
        <v>459750</v>
      </c>
    </row>
    <row r="14" spans="1:5">
      <c s="4" r="A14" t="s">
        <v>335</v>
      </c>
    </row>
    <row r="15" spans="1:5">
      <c s="3" r="A15" t="s">
        <v>327</v>
      </c>
    </row>
    <row r="16" spans="1:5">
      <c s="4" r="A16" t="s">
        <v>179</v>
      </c>
      <c s="10" r="B16" t="n">
        <v>0.01</v>
      </c>
    </row>
    <row r="17" spans="1:5">
      <c s="4" r="A17" t="s">
        <v>336</v>
      </c>
    </row>
    <row r="18" spans="1:5">
      <c s="3" r="A18" t="s">
        <v>327</v>
      </c>
    </row>
    <row r="19" spans="1:5">
      <c s="4" r="A19" t="s">
        <v>337</v>
      </c>
      <c s="7" r="D19" t="n">
        <v>0</v>
      </c>
      <c s="7" r="E19" t="n">
        <v>8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7</v>
      </c>
      <c s="2" r="B1" t="s">
        <v>2</v>
      </c>
      <c s="2" r="C1" t="s">
        <v>28</v>
      </c>
    </row>
    <row r="2" spans="1:3">
      <c s="3" r="A2" t="s">
        <v>29</v>
      </c>
    </row>
    <row r="3" spans="1:3">
      <c s="4" r="A3" t="s">
        <v>58</v>
      </c>
      <c s="7" r="B3" t="n">
        <v>464181</v>
      </c>
      <c s="7" r="C3" t="n">
        <v>445626</v>
      </c>
    </row>
    <row r="4" spans="1:3">
      <c s="3" r="A4" t="s">
        <v>59</v>
      </c>
    </row>
    <row r="5" spans="1:3">
      <c s="4" r="A5" t="s">
        <v>60</v>
      </c>
      <c s="8" r="B5" t="n">
        <v>0.0001</v>
      </c>
      <c s="8" r="C5" t="n">
        <v>0.0001</v>
      </c>
    </row>
    <row r="6" spans="1:3">
      <c s="4" r="A6" t="s">
        <v>61</v>
      </c>
      <c s="6" r="B6" t="n">
        <v>10000000</v>
      </c>
      <c s="6" r="C6" t="n">
        <v>10000000</v>
      </c>
    </row>
    <row r="7" spans="1:3">
      <c s="4" r="A7" t="s">
        <v>62</v>
      </c>
      <c s="6" r="B7" t="n">
        <v>0</v>
      </c>
      <c s="6" r="C7" t="n">
        <v>0</v>
      </c>
    </row>
    <row r="8" spans="1:3">
      <c s="4" r="A8" t="s">
        <v>63</v>
      </c>
      <c s="6" r="B8" t="n">
        <v>0</v>
      </c>
      <c s="6" r="C8" t="n">
        <v>0</v>
      </c>
    </row>
    <row r="9" spans="1:3">
      <c s="4" r="A9" t="s">
        <v>64</v>
      </c>
      <c s="8" r="B9" t="n">
        <v>0.0001</v>
      </c>
      <c s="8" r="C9" t="n">
        <v>0.0001</v>
      </c>
    </row>
    <row r="10" spans="1:3">
      <c s="4" r="A10" t="s">
        <v>65</v>
      </c>
      <c s="6" r="B10" t="n">
        <v>3000000000</v>
      </c>
      <c s="6" r="C10" t="n">
        <v>3000000000</v>
      </c>
    </row>
    <row r="11" spans="1:3">
      <c s="4" r="A11" t="s">
        <v>66</v>
      </c>
      <c s="6" r="B11" t="n">
        <v>29730609</v>
      </c>
      <c s="6" r="C11" t="n">
        <v>29216038</v>
      </c>
    </row>
    <row r="12" spans="1:3">
      <c s="4" r="A12" t="s">
        <v>67</v>
      </c>
      <c s="6" r="B12" t="n">
        <v>29730609</v>
      </c>
      <c s="6" r="C12" t="n">
        <v>29216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4"/>
    <col customWidth="1" max="3" min="3" width="19"/>
    <col customWidth="1" max="4" min="4" width="21"/>
  </cols>
  <sheetData>
    <row r="1" spans="1:4">
      <c s="1" r="A1" t="s">
        <v>338</v>
      </c>
      <c s="2" r="B1" t="s">
        <v>339</v>
      </c>
      <c s="2" r="C1" t="s">
        <v>340</v>
      </c>
      <c s="2" r="D1" t="s">
        <v>341</v>
      </c>
    </row>
    <row r="2" spans="1:4">
      <c s="4" r="A2" t="s">
        <v>342</v>
      </c>
    </row>
    <row r="3" spans="1:4">
      <c s="3" r="A3" t="s">
        <v>343</v>
      </c>
    </row>
    <row r="4" spans="1:4">
      <c s="4" r="A4" t="s">
        <v>344</v>
      </c>
      <c s="4" r="D4" t="s">
        <v>345</v>
      </c>
    </row>
    <row r="5" spans="1:4">
      <c s="4" r="A5" t="s">
        <v>346</v>
      </c>
    </row>
    <row r="6" spans="1:4">
      <c s="3" r="A6" t="s">
        <v>343</v>
      </c>
    </row>
    <row r="7" spans="1:4">
      <c s="4" r="A7" t="s">
        <v>344</v>
      </c>
      <c s="4" r="D7" t="s">
        <v>345</v>
      </c>
    </row>
    <row r="8" spans="1:4">
      <c s="4" r="A8" t="s">
        <v>347</v>
      </c>
    </row>
    <row r="9" spans="1:4">
      <c s="3" r="A9" t="s">
        <v>343</v>
      </c>
    </row>
    <row r="10" spans="1:4">
      <c s="4" r="A10" t="s">
        <v>348</v>
      </c>
      <c s="4" r="B10" t="s">
        <v>251</v>
      </c>
    </row>
    <row r="11" spans="1:4">
      <c s="4" r="A11" t="s">
        <v>205</v>
      </c>
    </row>
    <row r="12" spans="1:4">
      <c s="3" r="A12" t="s">
        <v>343</v>
      </c>
    </row>
    <row r="13" spans="1:4">
      <c s="4" r="A13" t="s">
        <v>349</v>
      </c>
      <c s="6" r="C13" t="n">
        <v>2</v>
      </c>
    </row>
    <row r="14" spans="1:4">
      <c s="4" r="A14" t="s">
        <v>350</v>
      </c>
      <c s="6" r="C14" t="n">
        <v>3</v>
      </c>
    </row>
    <row r="15" spans="1:4">
      <c s="4" r="A15" t="s">
        <v>351</v>
      </c>
      <c s="7" r="D15" t="n">
        <v>2000000</v>
      </c>
    </row>
    <row r="16" spans="1:4">
      <c s="4" r="A16" t="s">
        <v>352</v>
      </c>
      <c s="6" r="D16" t="n">
        <v>320600</v>
      </c>
    </row>
    <row r="17" spans="1:4">
      <c s="4" r="A17" t="s">
        <v>353</v>
      </c>
      <c s="6" r="D17" t="n">
        <v>480000</v>
      </c>
    </row>
    <row r="18" spans="1:4">
      <c s="4" r="A18" t="s">
        <v>354</v>
      </c>
      <c s="6" r="D18" t="n">
        <v>190872</v>
      </c>
    </row>
    <row r="19" spans="1:4">
      <c s="4" r="A19" t="s">
        <v>355</v>
      </c>
      <c s="6" r="D19" t="n">
        <v>448000</v>
      </c>
    </row>
    <row r="20" spans="1:4">
      <c s="4" r="A20" t="s">
        <v>356</v>
      </c>
      <c s="7" r="D20" t="n">
        <v>3783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14"/>
    <col customWidth="1" max="5" min="5" width="14"/>
    <col customWidth="1" max="6" min="6" width="20"/>
    <col customWidth="1" max="7" min="7" width="20"/>
  </cols>
  <sheetData>
    <row r="1" spans="1:7">
      <c s="1" r="A1" t="s">
        <v>357</v>
      </c>
      <c s="2" r="B1" t="s">
        <v>358</v>
      </c>
      <c s="2" r="C1" t="s">
        <v>359</v>
      </c>
      <c s="2" r="D1" t="s">
        <v>176</v>
      </c>
      <c s="2" r="E1" t="s">
        <v>177</v>
      </c>
      <c s="2" r="F1" t="s">
        <v>360</v>
      </c>
      <c s="2" r="G1" t="s">
        <v>361</v>
      </c>
    </row>
    <row r="2" spans="1:7">
      <c s="3" r="A2" t="s">
        <v>178</v>
      </c>
    </row>
    <row r="3" spans="1:7">
      <c s="4" r="A3" t="s">
        <v>179</v>
      </c>
      <c s="10" r="D3" t="n">
        <v>0.01</v>
      </c>
    </row>
    <row r="4" spans="1:7">
      <c s="4" r="A4" t="s">
        <v>362</v>
      </c>
      <c s="6" r="F4" t="n">
        <v>29730609</v>
      </c>
      <c s="6" r="G4" t="n">
        <v>29216038</v>
      </c>
    </row>
    <row r="5" spans="1:7">
      <c s="4" r="A5" t="s">
        <v>180</v>
      </c>
    </row>
    <row r="6" spans="1:7">
      <c s="3" r="A6" t="s">
        <v>178</v>
      </c>
    </row>
    <row r="7" spans="1:7">
      <c s="4" r="A7" t="s">
        <v>179</v>
      </c>
      <c s="10" r="E7" t="n">
        <v>0.01</v>
      </c>
    </row>
    <row r="8" spans="1:7">
      <c s="4" r="A8" t="s">
        <v>363</v>
      </c>
    </row>
    <row r="9" spans="1:7">
      <c s="3" r="A9" t="s">
        <v>178</v>
      </c>
    </row>
    <row r="10" spans="1:7">
      <c s="4" r="A10" t="s">
        <v>364</v>
      </c>
      <c s="7" r="C10" t="n">
        <v>5000</v>
      </c>
    </row>
    <row r="11" spans="1:7">
      <c s="4" r="A11" t="s">
        <v>362</v>
      </c>
      <c s="6" r="C11" t="n">
        <v>30625</v>
      </c>
    </row>
    <row r="12" spans="1:7">
      <c s="4" r="A12" t="s">
        <v>181</v>
      </c>
    </row>
    <row r="13" spans="1:7">
      <c s="3" r="A13" t="s">
        <v>178</v>
      </c>
    </row>
    <row r="14" spans="1:7">
      <c s="4" r="A14" t="s">
        <v>179</v>
      </c>
      <c s="10" r="D14" t="n">
        <v>0.01</v>
      </c>
    </row>
    <row r="15" spans="1:7">
      <c s="4" r="A15" t="s">
        <v>365</v>
      </c>
    </row>
    <row r="16" spans="1:7">
      <c s="3" r="A16" t="s">
        <v>178</v>
      </c>
    </row>
    <row r="17" spans="1:7">
      <c s="4" r="A17" t="s">
        <v>364</v>
      </c>
      <c s="7" r="B17" t="n">
        <v>636565</v>
      </c>
    </row>
    <row r="18" spans="1:7">
      <c s="4" r="A18" t="s">
        <v>362</v>
      </c>
      <c s="6" r="B18" t="n">
        <v>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576440</v>
      </c>
      <c s="7" r="C4" t="n">
        <v>828473</v>
      </c>
    </row>
    <row r="5" spans="1:3">
      <c s="4" r="A5" t="s">
        <v>72</v>
      </c>
      <c s="6" r="B5" t="n">
        <v>405484</v>
      </c>
      <c s="6" r="C5" t="n">
        <v>445988</v>
      </c>
    </row>
    <row r="6" spans="1:3">
      <c s="4" r="A6" t="s">
        <v>73</v>
      </c>
      <c s="6" r="B6" t="n">
        <v>18555</v>
      </c>
      <c s="6" r="C6" t="n">
        <v>19336</v>
      </c>
    </row>
    <row r="7" spans="1:3">
      <c s="4" r="A7" t="s">
        <v>74</v>
      </c>
      <c s="6" r="B7" t="n">
        <v>-657806</v>
      </c>
      <c s="6" r="C7" t="n">
        <v>-239515</v>
      </c>
    </row>
    <row r="8" spans="1:3">
      <c s="4" r="A8" t="s">
        <v>75</v>
      </c>
      <c s="6" r="B8" t="n">
        <v>342673</v>
      </c>
      <c s="6" r="C8" t="n">
        <v>1054282</v>
      </c>
    </row>
    <row r="9" spans="1:3">
      <c s="3" r="A9" t="s">
        <v>76</v>
      </c>
    </row>
    <row r="10" spans="1:3">
      <c s="4" r="A10" t="s">
        <v>77</v>
      </c>
      <c s="6" r="B10" t="n">
        <v>232</v>
      </c>
      <c s="6" r="C10" t="n">
        <v>705</v>
      </c>
    </row>
    <row r="11" spans="1:3">
      <c s="4" r="A11" t="s">
        <v>78</v>
      </c>
      <c s="6" r="B11" t="n">
        <v>112384</v>
      </c>
      <c s="6" r="C11" t="n">
        <v>114674</v>
      </c>
    </row>
    <row r="12" spans="1:3">
      <c s="4" r="A12" t="s">
        <v>79</v>
      </c>
      <c s="6" r="B12" t="n">
        <v>0</v>
      </c>
      <c s="6" r="C12" t="n">
        <v>-532188</v>
      </c>
    </row>
    <row r="13" spans="1:3">
      <c s="4" r="A13" t="s">
        <v>80</v>
      </c>
      <c s="6" r="B13" t="n">
        <v>-81147</v>
      </c>
      <c s="6" r="C13" t="n">
        <v>-218124</v>
      </c>
    </row>
    <row r="14" spans="1:3">
      <c s="4" r="A14" t="s">
        <v>81</v>
      </c>
      <c s="6" r="B14" t="n">
        <v>31469</v>
      </c>
      <c s="6" r="C14" t="n">
        <v>-634933</v>
      </c>
    </row>
    <row r="15" spans="1:3">
      <c s="4" r="A15" t="s">
        <v>82</v>
      </c>
      <c s="6" r="B15" t="n">
        <v>-311204</v>
      </c>
      <c s="6" r="C15" t="n">
        <v>-1689215</v>
      </c>
    </row>
    <row r="16" spans="1:3">
      <c s="3" r="A16" t="s">
        <v>83</v>
      </c>
    </row>
    <row r="17" spans="1:3">
      <c s="4" r="A17" t="s">
        <v>84</v>
      </c>
      <c s="6" r="B17" t="n">
        <v>0</v>
      </c>
      <c s="6" r="C17" t="n">
        <v>0</v>
      </c>
    </row>
    <row r="18" spans="1:3">
      <c s="4" r="A18" t="s">
        <v>85</v>
      </c>
      <c s="6" r="B18" t="n">
        <v>0</v>
      </c>
      <c s="6" r="C18" t="n">
        <v>0</v>
      </c>
    </row>
    <row r="19" spans="1:3">
      <c s="4" r="A19" t="s">
        <v>86</v>
      </c>
      <c s="6" r="B19" t="n">
        <v>0</v>
      </c>
      <c s="6" r="C19" t="n">
        <v>0</v>
      </c>
    </row>
    <row r="20" spans="1:3">
      <c s="4" r="A20" t="s">
        <v>87</v>
      </c>
      <c s="7" r="B20" t="n">
        <v>-311204</v>
      </c>
      <c s="7" r="C20" t="n">
        <v>-1689215</v>
      </c>
    </row>
    <row r="21" spans="1:3">
      <c s="4" r="A21" t="s">
        <v>88</v>
      </c>
      <c s="9" r="B21" t="n">
        <v>-0.01</v>
      </c>
      <c s="9" r="C21" t="n">
        <v>-0.22</v>
      </c>
    </row>
    <row r="22" spans="1:3">
      <c s="4" r="A22" t="s">
        <v>89</v>
      </c>
      <c s="6" r="B22" t="n">
        <v>29624511</v>
      </c>
      <c s="6" r="C22" t="n">
        <v>7827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9</v>
      </c>
    </row>
    <row r="3" spans="1:3">
      <c s="3" r="A3" t="s">
        <v>91</v>
      </c>
    </row>
    <row r="4" spans="1:3">
      <c s="4" r="A4" t="s">
        <v>87</v>
      </c>
      <c s="7" r="B4" t="n">
        <v>-311204</v>
      </c>
      <c s="7" r="C4" t="n">
        <v>-1689215</v>
      </c>
    </row>
    <row r="5" spans="1:3">
      <c s="4" r="A5" t="s">
        <v>92</v>
      </c>
      <c s="6" r="B5" t="n">
        <v>236464</v>
      </c>
      <c s="6" r="C5" t="n">
        <v>-219363</v>
      </c>
    </row>
    <row r="6" spans="1:3">
      <c s="4" r="A6" t="s">
        <v>93</v>
      </c>
      <c s="7" r="B6" t="n">
        <v>-74740</v>
      </c>
      <c s="7" r="C6" t="n">
        <v>-19085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4</v>
      </c>
      <c s="2" r="B1" t="s">
        <v>1</v>
      </c>
    </row>
    <row r="2" spans="1:3">
      <c s="2" r="B2" t="s">
        <v>2</v>
      </c>
      <c s="2" r="C2" t="s">
        <v>69</v>
      </c>
    </row>
    <row r="3" spans="1:3">
      <c s="3" r="A3" t="s">
        <v>95</v>
      </c>
    </row>
    <row r="4" spans="1:3">
      <c s="4" r="A4" t="s">
        <v>87</v>
      </c>
      <c s="7" r="B4" t="n">
        <v>-311204</v>
      </c>
      <c s="7" r="C4" t="n">
        <v>-1689215</v>
      </c>
    </row>
    <row r="5" spans="1:3">
      <c s="3" r="A5" t="s">
        <v>96</v>
      </c>
    </row>
    <row r="6" spans="1:3">
      <c s="4" r="A6" t="s">
        <v>97</v>
      </c>
      <c s="6" r="B6" t="n">
        <v>18555</v>
      </c>
      <c s="6" r="C6" t="n">
        <v>19337</v>
      </c>
    </row>
    <row r="7" spans="1:3">
      <c s="4" r="A7" t="s">
        <v>98</v>
      </c>
      <c s="6" r="B7" t="n">
        <v>0</v>
      </c>
      <c s="6" r="C7" t="n">
        <v>532188</v>
      </c>
    </row>
    <row r="8" spans="1:3">
      <c s="4" r="A8" t="s">
        <v>99</v>
      </c>
      <c s="6" r="B8" t="n">
        <v>-112384</v>
      </c>
      <c s="6" r="C8" t="n">
        <v>-114674</v>
      </c>
    </row>
    <row r="9" spans="1:3">
      <c s="4" r="A9" t="s">
        <v>74</v>
      </c>
      <c s="6" r="B9" t="n">
        <v>-657806</v>
      </c>
      <c s="6" r="C9" t="n">
        <v>-239515</v>
      </c>
    </row>
    <row r="10" spans="1:3">
      <c s="4" r="A10" t="s">
        <v>100</v>
      </c>
      <c s="6" r="B10" t="n">
        <v>65808</v>
      </c>
      <c s="6" r="C10" t="n">
        <v>116259</v>
      </c>
    </row>
    <row r="11" spans="1:3">
      <c s="4" r="A11" t="s">
        <v>101</v>
      </c>
      <c s="6" r="B11" t="n">
        <v>3931</v>
      </c>
      <c s="6" r="C11" t="n">
        <v>30645</v>
      </c>
    </row>
    <row r="12" spans="1:3">
      <c s="4" r="A12" t="s">
        <v>102</v>
      </c>
      <c s="6" r="B12" t="n">
        <v>0</v>
      </c>
      <c s="6" r="C12" t="n">
        <v>8400</v>
      </c>
    </row>
    <row r="13" spans="1:3">
      <c s="4" r="A13" t="s">
        <v>103</v>
      </c>
      <c s="6" r="B13" t="n">
        <v>8415</v>
      </c>
      <c s="6" r="C13" t="n">
        <v>85100</v>
      </c>
    </row>
    <row r="14" spans="1:3">
      <c s="4" r="A14" t="s">
        <v>104</v>
      </c>
      <c s="6" r="B14" t="n">
        <v>-766349</v>
      </c>
      <c s="6" r="C14" t="n">
        <v>-83473</v>
      </c>
    </row>
    <row r="15" spans="1:3">
      <c s="4" r="A15" t="s">
        <v>105</v>
      </c>
      <c s="6" r="B15" t="n">
        <v>-1751034</v>
      </c>
      <c s="6" r="C15" t="n">
        <v>-1334948</v>
      </c>
    </row>
    <row r="16" spans="1:3">
      <c s="3" r="A16" t="s">
        <v>106</v>
      </c>
    </row>
    <row r="17" spans="1:3">
      <c s="4" r="A17" t="s">
        <v>107</v>
      </c>
      <c s="6" r="B17" t="n">
        <v>-1000</v>
      </c>
      <c s="6" r="C17" t="n">
        <v>0</v>
      </c>
    </row>
    <row r="18" spans="1:3">
      <c s="4" r="A18" t="s">
        <v>108</v>
      </c>
      <c s="6" r="B18" t="n">
        <v>0</v>
      </c>
      <c s="6" r="C18" t="n">
        <v>-29815</v>
      </c>
    </row>
    <row r="19" spans="1:3">
      <c s="4" r="A19" t="s">
        <v>109</v>
      </c>
      <c s="6" r="B19" t="n">
        <v>1500000</v>
      </c>
      <c s="6" r="C19" t="n">
        <v>239515</v>
      </c>
    </row>
    <row r="20" spans="1:3">
      <c s="4" r="A20" t="s">
        <v>110</v>
      </c>
      <c s="6" r="B20" t="n">
        <v>1499000</v>
      </c>
      <c s="6" r="C20" t="n">
        <v>209700</v>
      </c>
    </row>
    <row r="21" spans="1:3">
      <c s="3" r="A21" t="s">
        <v>111</v>
      </c>
    </row>
    <row r="22" spans="1:3">
      <c s="4" r="A22" t="s">
        <v>112</v>
      </c>
      <c s="6" r="B22" t="n">
        <v>-26033</v>
      </c>
      <c s="6" r="C22" t="n">
        <v>0</v>
      </c>
    </row>
    <row r="23" spans="1:3">
      <c s="4" r="A23" t="s">
        <v>113</v>
      </c>
      <c s="6" r="B23" t="n">
        <v>0</v>
      </c>
      <c s="6" r="C23" t="n">
        <v>391613</v>
      </c>
    </row>
    <row r="24" spans="1:3">
      <c s="4" r="A24" t="s">
        <v>114</v>
      </c>
      <c s="6" r="B24" t="n">
        <v>-26033</v>
      </c>
      <c s="6" r="C24" t="n">
        <v>391613</v>
      </c>
    </row>
    <row r="25" spans="1:3">
      <c s="4" r="A25" t="s">
        <v>115</v>
      </c>
      <c s="6" r="B25" t="n">
        <v>-278067</v>
      </c>
      <c s="6" r="C25" t="n">
        <v>-733635</v>
      </c>
    </row>
    <row r="26" spans="1:3">
      <c s="4" r="A26" t="s">
        <v>116</v>
      </c>
      <c s="6" r="B26" t="n">
        <v>757313</v>
      </c>
      <c s="6" r="C26" t="n">
        <v>2182406</v>
      </c>
    </row>
    <row r="27" spans="1:3">
      <c s="4" r="A27" t="s">
        <v>117</v>
      </c>
      <c s="6" r="B27" t="n">
        <v>479246</v>
      </c>
      <c s="6" r="C27" t="n">
        <v>1448771</v>
      </c>
    </row>
    <row r="28" spans="1:3">
      <c s="3" r="A28" t="s">
        <v>118</v>
      </c>
    </row>
    <row r="29" spans="1:3">
      <c s="4" r="A29" t="s">
        <v>119</v>
      </c>
      <c s="6" r="B29" t="n">
        <v>236464</v>
      </c>
      <c s="6" r="C29" t="n">
        <v>219363</v>
      </c>
    </row>
    <row r="30" spans="1:3">
      <c s="4" r="A30" t="s">
        <v>120</v>
      </c>
      <c s="6" r="B30" t="n">
        <v>0</v>
      </c>
      <c s="6" r="C30" t="n">
        <v>260032</v>
      </c>
    </row>
    <row r="31" spans="1:3">
      <c s="4" r="A31" t="s">
        <v>121</v>
      </c>
      <c s="6" r="B31" t="n">
        <v>27841</v>
      </c>
      <c s="6" r="C31" t="n">
        <v>459750</v>
      </c>
    </row>
    <row r="32" spans="1:3">
      <c s="4" r="A32" t="s">
        <v>122</v>
      </c>
      <c s="7" r="B32" t="n">
        <v>80038</v>
      </c>
      <c s="7" r="C32" t="n">
        <v>534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BASIS OF PRESENTATION AND BUSIN</vt:lpstr>
      <vt:lpstr>RESTATEMENT OF FINANCIAL STATEM</vt:lpstr>
      <vt:lpstr>FAIR VALUE OF FINANCIAL INSTRUM</vt:lpstr>
      <vt:lpstr>OIL AND GAS CONCESSIONS</vt:lpstr>
      <vt:lpstr>CONVERTIBLE DEBT</vt:lpstr>
      <vt:lpstr>DERIVATIVE LIABILITIES</vt:lpstr>
      <vt:lpstr>INCOME TAX PAYABLE</vt:lpstr>
      <vt:lpstr>STOCKHOLDERS' EQUITY</vt:lpstr>
      <vt:lpstr>COMMITMENTS AND CONTINGENCIES</vt:lpstr>
      <vt:lpstr>SUBSEQUENT EVENT</vt:lpstr>
      <vt:lpstr>BASIS OF PRESENTATION AND BUS17</vt:lpstr>
      <vt:lpstr>RESTATEMENT OF FINANCIAL STAT18</vt:lpstr>
      <vt:lpstr>FAIR VALUE OF FINANCIAL INSTR19</vt:lpstr>
      <vt:lpstr>OIL AND GAS CONCESSIONS (Tables</vt:lpstr>
      <vt:lpstr>CONVERTIBLE DEBT (Tables)</vt:lpstr>
      <vt:lpstr>BASIS OF PRESENTATION AND BUS22</vt:lpstr>
      <vt:lpstr>RESTATEMENT OF FINANCIAL STAT23</vt:lpstr>
      <vt:lpstr>FAIR VALUE OF FINANCIAL INSTR24</vt:lpstr>
      <vt:lpstr>OIL AND GAS CONCESSIONS (Detail</vt:lpstr>
      <vt:lpstr>CONVERTIBLE DEBT (Details)</vt:lpstr>
      <vt:lpstr>DERIVATIVE LIABILITIES (Details</vt:lpstr>
      <vt:lpstr>INCOME TAX PAYABLE (Details)</vt:lpstr>
      <vt:lpstr>STOCKHOLDERS' EQUITY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4:02Z</dcterms:created>
  <dcterms:modified xmlns:dcterms="http://purl.org/dc/terms/" xmlns:xsi="http://www.w3.org/2001/XMLSchema-instance" xsi:type="dcterms:W3CDTF">2016-02-22T17:24:02Z</dcterms:modified>
  <dc:title xmlns:dc="http://purl.org/dc/elements/1.1/">Untitled</dc:title>
  <dc:description xmlns:dc="http://purl.org/dc/elements/1.1/"/>
  <dc:subject xmlns:dc="http://purl.org/dc/elements/1.1/"/>
  <cp:keywords/>
  <cp:category/>
</cp:coreProperties>
</file>